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asis of Presenta" sheetId="7" state="visible" r:id="rId7"/>
    <sheet xmlns:r="http://schemas.openxmlformats.org/officeDocument/2006/relationships" name="Acquisitions" sheetId="8" state="visible" r:id="rId8"/>
    <sheet xmlns:r="http://schemas.openxmlformats.org/officeDocument/2006/relationships" name="Property, Plant and Equipment" sheetId="9" state="visible" r:id="rId9"/>
    <sheet xmlns:r="http://schemas.openxmlformats.org/officeDocument/2006/relationships" name="Leases" sheetId="10" state="visible" r:id="rId10"/>
    <sheet xmlns:r="http://schemas.openxmlformats.org/officeDocument/2006/relationships" name="Financial Instruments" sheetId="11" state="visible" r:id="rId11"/>
    <sheet xmlns:r="http://schemas.openxmlformats.org/officeDocument/2006/relationships" name="Debt" sheetId="12" state="visible" r:id="rId12"/>
    <sheet xmlns:r="http://schemas.openxmlformats.org/officeDocument/2006/relationships" name="Employee Benefits Plans and Sha" sheetId="13" state="visible" r:id="rId13"/>
    <sheet xmlns:r="http://schemas.openxmlformats.org/officeDocument/2006/relationships" name="Income Taxes" sheetId="14" state="visible" r:id="rId14"/>
    <sheet xmlns:r="http://schemas.openxmlformats.org/officeDocument/2006/relationships" name="Income (Los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Formation and Basis of Presen_2" sheetId="19" state="visible" r:id="rId19"/>
    <sheet xmlns:r="http://schemas.openxmlformats.org/officeDocument/2006/relationships" name="Acquisitions (Tables)" sheetId="20" state="visible" r:id="rId20"/>
    <sheet xmlns:r="http://schemas.openxmlformats.org/officeDocument/2006/relationships" name="Property, Plant and Equipment (" sheetId="21" state="visible" r:id="rId21"/>
    <sheet xmlns:r="http://schemas.openxmlformats.org/officeDocument/2006/relationships" name="Leases (Tables)" sheetId="22" state="visible" r:id="rId22"/>
    <sheet xmlns:r="http://schemas.openxmlformats.org/officeDocument/2006/relationships" name="Financial Instruments (Tables)" sheetId="23" state="visible" r:id="rId23"/>
    <sheet xmlns:r="http://schemas.openxmlformats.org/officeDocument/2006/relationships" name="Debt (Tables)" sheetId="24" state="visible" r:id="rId24"/>
    <sheet xmlns:r="http://schemas.openxmlformats.org/officeDocument/2006/relationships" name="Employee Benefits Plans and S_2" sheetId="25" state="visible" r:id="rId25"/>
    <sheet xmlns:r="http://schemas.openxmlformats.org/officeDocument/2006/relationships" name="Income (Loss) Per Share (Tables" sheetId="26" state="visible" r:id="rId26"/>
    <sheet xmlns:r="http://schemas.openxmlformats.org/officeDocument/2006/relationships" name="Formation and Basis of Presen_3" sheetId="27" state="visible" r:id="rId27"/>
    <sheet xmlns:r="http://schemas.openxmlformats.org/officeDocument/2006/relationships" name="Acquisitions - Business Combina" sheetId="28" state="visible" r:id="rId28"/>
    <sheet xmlns:r="http://schemas.openxmlformats.org/officeDocument/2006/relationships" name="Acquisitions - Summary of Purch" sheetId="29" state="visible" r:id="rId29"/>
    <sheet xmlns:r="http://schemas.openxmlformats.org/officeDocument/2006/relationships" name="Acquisitions - Asset Acquisitio" sheetId="30" state="visible" r:id="rId30"/>
    <sheet xmlns:r="http://schemas.openxmlformats.org/officeDocument/2006/relationships" name="Acquisitions - Asset Acquisit_2" sheetId="31" state="visible" r:id="rId31"/>
    <sheet xmlns:r="http://schemas.openxmlformats.org/officeDocument/2006/relationships" name="Acquisitions - Summary of Pur_2" sheetId="32" state="visible" r:id="rId32"/>
    <sheet xmlns:r="http://schemas.openxmlformats.org/officeDocument/2006/relationships" name="Acquisitions - Business Combi_2" sheetId="33" state="visible" r:id="rId33"/>
    <sheet xmlns:r="http://schemas.openxmlformats.org/officeDocument/2006/relationships" name="Acquisitions - Business Combi_3" sheetId="34" state="visible" r:id="rId34"/>
    <sheet xmlns:r="http://schemas.openxmlformats.org/officeDocument/2006/relationships" name="Acquisitions - Business Combi_4" sheetId="35" state="visible" r:id="rId35"/>
    <sheet xmlns:r="http://schemas.openxmlformats.org/officeDocument/2006/relationships" name="Acquisitions - Business Combi_5"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Property, Plant and Equipment_3" sheetId="39" state="visible" r:id="rId39"/>
    <sheet xmlns:r="http://schemas.openxmlformats.org/officeDocument/2006/relationships" name="Leases - Components of Lease Co" sheetId="40" state="visible" r:id="rId40"/>
    <sheet xmlns:r="http://schemas.openxmlformats.org/officeDocument/2006/relationships" name="Leases - Schedule of Right-of-U" sheetId="41" state="visible" r:id="rId41"/>
    <sheet xmlns:r="http://schemas.openxmlformats.org/officeDocument/2006/relationships" name="Leases - Schedule of Lease Matu" sheetId="42" state="visible" r:id="rId42"/>
    <sheet xmlns:r="http://schemas.openxmlformats.org/officeDocument/2006/relationships" name="Leases - Schedule of Weighted A" sheetId="43" state="visible" r:id="rId43"/>
    <sheet xmlns:r="http://schemas.openxmlformats.org/officeDocument/2006/relationships" name="Leases - Supplemental Cash Flow" sheetId="44" state="visible" r:id="rId44"/>
    <sheet xmlns:r="http://schemas.openxmlformats.org/officeDocument/2006/relationships" name="Financial Instruments - Schedul" sheetId="45" state="visible" r:id="rId45"/>
    <sheet xmlns:r="http://schemas.openxmlformats.org/officeDocument/2006/relationships" name="Financial Instruments - Sched_2" sheetId="46" state="visible" r:id="rId46"/>
    <sheet xmlns:r="http://schemas.openxmlformats.org/officeDocument/2006/relationships" name="Financial Instruments - Additio" sheetId="47" state="visible" r:id="rId47"/>
    <sheet xmlns:r="http://schemas.openxmlformats.org/officeDocument/2006/relationships" name="Financial Instruments - Sched_3" sheetId="48" state="visible" r:id="rId48"/>
    <sheet xmlns:r="http://schemas.openxmlformats.org/officeDocument/2006/relationships" name="Financial Instruments - Sched_4" sheetId="49" state="visible" r:id="rId49"/>
    <sheet xmlns:r="http://schemas.openxmlformats.org/officeDocument/2006/relationships" name="Financial Instruments - Summary" sheetId="50" state="visible" r:id="rId50"/>
    <sheet xmlns:r="http://schemas.openxmlformats.org/officeDocument/2006/relationships" name="Financial Instruments - Sched_5" sheetId="51" state="visible" r:id="rId51"/>
    <sheet xmlns:r="http://schemas.openxmlformats.org/officeDocument/2006/relationships" name="Debt - Summary of Detail Compri" sheetId="52" state="visible" r:id="rId52"/>
    <sheet xmlns:r="http://schemas.openxmlformats.org/officeDocument/2006/relationships" name="Debt - Summary of Detail Comp_2" sheetId="53" state="visible" r:id="rId53"/>
    <sheet xmlns:r="http://schemas.openxmlformats.org/officeDocument/2006/relationships" name="Debt - Additional Information (" sheetId="54" state="visible" r:id="rId54"/>
    <sheet xmlns:r="http://schemas.openxmlformats.org/officeDocument/2006/relationships" name="Employee Benefits Plans and S_3" sheetId="55" state="visible" r:id="rId55"/>
    <sheet xmlns:r="http://schemas.openxmlformats.org/officeDocument/2006/relationships" name="Employee Benefits Plans and S_4" sheetId="56" state="visible" r:id="rId56"/>
    <sheet xmlns:r="http://schemas.openxmlformats.org/officeDocument/2006/relationships" name="Employee Benefits Plans and S_5" sheetId="57" state="visible" r:id="rId57"/>
    <sheet xmlns:r="http://schemas.openxmlformats.org/officeDocument/2006/relationships" name="Employee Benefits Plans and S_6" sheetId="58" state="visible" r:id="rId58"/>
    <sheet xmlns:r="http://schemas.openxmlformats.org/officeDocument/2006/relationships" name="Income Taxes - Additional Infor" sheetId="59" state="visible" r:id="rId59"/>
    <sheet xmlns:r="http://schemas.openxmlformats.org/officeDocument/2006/relationships" name="Income (Loss) Per Share - Summa" sheetId="60" state="visible" r:id="rId60"/>
    <sheet xmlns:r="http://schemas.openxmlformats.org/officeDocument/2006/relationships" name="Related Party Transactions - Ad"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 xml:space="preserve">
TALO</t>
        </is>
      </c>
    </row>
    <row r="10">
      <c r="A10" s="4" t="inlineStr">
        <is>
          <t>Title of 12(b) Security</t>
        </is>
      </c>
      <c r="B10" s="4" t="inlineStr">
        <is>
          <t xml:space="preserve">
Common Stock</t>
        </is>
      </c>
    </row>
    <row r="11">
      <c r="A11" s="4" t="inlineStr">
        <is>
          <t>Security Exchange Name</t>
        </is>
      </c>
      <c r="B11" s="4" t="inlineStr">
        <is>
          <t>NYSE</t>
        </is>
      </c>
    </row>
    <row r="12">
      <c r="A12" s="4" t="inlineStr">
        <is>
          <t>Entity Registrant Name</t>
        </is>
      </c>
      <c r="B12" s="4" t="inlineStr">
        <is>
          <t>Talos Energy Inc.</t>
        </is>
      </c>
    </row>
    <row r="13">
      <c r="A13" s="4" t="inlineStr">
        <is>
          <t>Document Quarterly Report</t>
        </is>
      </c>
      <c r="B13" s="4" t="inlineStr">
        <is>
          <t>true</t>
        </is>
      </c>
    </row>
    <row r="14">
      <c r="A14" s="4" t="inlineStr">
        <is>
          <t>Document Transition Report</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Incorporation, State or Country Code</t>
        </is>
      </c>
      <c r="B20" s="4" t="inlineStr">
        <is>
          <t>DE</t>
        </is>
      </c>
    </row>
    <row r="21">
      <c r="A21" s="4" t="inlineStr">
        <is>
          <t>Entity File Number</t>
        </is>
      </c>
      <c r="B21" s="4" t="inlineStr">
        <is>
          <t>001-38497</t>
        </is>
      </c>
    </row>
    <row r="22">
      <c r="A22" s="4" t="inlineStr">
        <is>
          <t>Entity Tax Identification Number</t>
        </is>
      </c>
      <c r="B22" s="4" t="inlineStr">
        <is>
          <t xml:space="preserve">
82-3532642</t>
        </is>
      </c>
    </row>
    <row r="23">
      <c r="A23" s="4" t="inlineStr">
        <is>
          <t>Entity Address, Address Line One</t>
        </is>
      </c>
      <c r="B23" s="4" t="inlineStr">
        <is>
          <t>333 Clay Street</t>
        </is>
      </c>
    </row>
    <row r="24">
      <c r="A24" s="4" t="inlineStr">
        <is>
          <t>Entity Address, Address Line Two</t>
        </is>
      </c>
      <c r="B24" s="4" t="inlineStr">
        <is>
          <t>Suite 3300</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02</t>
        </is>
      </c>
    </row>
    <row r="28">
      <c r="A28" s="4" t="inlineStr">
        <is>
          <t>City Area Code</t>
        </is>
      </c>
      <c r="B28" s="4" t="inlineStr">
        <is>
          <t>713</t>
        </is>
      </c>
    </row>
    <row r="29">
      <c r="A29" s="4" t="inlineStr">
        <is>
          <t>Local Phone Number</t>
        </is>
      </c>
      <c r="B29" s="4" t="inlineStr">
        <is>
          <t>328-3000</t>
        </is>
      </c>
    </row>
    <row r="30">
      <c r="A30" s="4" t="inlineStr">
        <is>
          <t>Entity Central Index Key</t>
        </is>
      </c>
      <c r="B30" s="4" t="inlineStr">
        <is>
          <t>0001724965</t>
        </is>
      </c>
    </row>
    <row r="31">
      <c r="A31" s="4" t="inlineStr">
        <is>
          <t>Current Fiscal Year End Date</t>
        </is>
      </c>
      <c r="B31" s="4" t="inlineStr">
        <is>
          <t>--12-31</t>
        </is>
      </c>
    </row>
    <row r="32">
      <c r="A32" s="4" t="inlineStr">
        <is>
          <t>Entity Filer Category</t>
        </is>
      </c>
      <c r="B32" s="4" t="inlineStr">
        <is>
          <t>Accelerated Filer</t>
        </is>
      </c>
    </row>
    <row r="33">
      <c r="A33" s="4" t="inlineStr">
        <is>
          <t>Entity Common Stock, Shares Outstanding</t>
        </is>
      </c>
      <c r="C33" s="5" t="n">
        <v>730299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4 — Leases The Company enters into service contracts and other contractual arrangements for the use of office space, drilling, completion and abandonment equipment (e.g., drilling rigs), production related equipment (e.g., compressors) and other equipment from third-party lessors to support its operations. The Company’s leasing activities as a lessor are negligible. At inception, contracts are reviewed to determine whether the agreement contains a lease. To the extent an arrangement is determined to include a lease, it is classified as either an operating or a finance lease, which dictates the pattern of expense recognition in the income statement. The amounts disclosed herein primarily represent costs associated with properties operated by the Company that are presented on a gross basis and do not reflect the Company’s net proportionate share of such amounts. A portion of these costs have been or will be billed to other working interest owners. The Company’s share of these costs is included in property and equipment, lease operating expense or general and administrative expense depending on how the leased asset is utilized. The components of lease costs were as follows (in thousands):
Three Months Ended September 30,
Nine Months Ended September 30,
2020
2019
2020
2019
Finance lease cost - interest on lease liabilities (1)
$
3,848
$
4,728
$
12,153
$
14,589
Operating lease cost, excluding short-term leases (2)
815
822
2,547
2,348
Short-term lease cost (3)
21,845
17,658
41,128
81,897
Variable lease cost (4)
215
3
221
8
Total lease cost
$
26,723
$
23,211
$
56,049
$
98,842
(1)
The Helix Producer I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d using the unit-of-production method, computed quarterly.
(2)
Operating lease cost reflect a single lease cost, calculated so that the cost of the lease is allocated over the lease term on a straight-line basis.
(3)
Short-term lease costs are reported at gross amounts and primarily represent costs incurred for drilling rigs, most of which are short-term contracts not recognized as a right-of-use asset and lease liability on the balance sheet.
(4)
Variable lease costs primarily represent differences between minimum payment obligations and actual operating charges incurred by the Company related to its long-term leases. The present value of the fixed lease payments recorded as the Company’s right-of-use asset and liability, adjusted for initial direct costs and incentives, are as follows (in thousands):
September 30, 2020
December 31, 2019
Operating leases:
Operating lease assets
$
7,060
$
7,779
Current portion of operating lease liabilities
$
1,713
$
1,594
Operating lease liabilities
18,998
17,239
Total operating lease liabilities
$
20,711
$
18,833
Finance leases:
Proved property (1)
$
124,299
$
124,299
Other current liabilities
$
20,645
$
17,509
Other long-term liabilities
46,101
62,026
Total finance lease liabilities
$
66,746
$
79,535
(1)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s using the unit-of-production method, computed quarterly. The table below presents the lease maturity by year as of September 30, 2020 (in thousands). Such commitments are reflected at undiscounted values and are reconciled to the discounted present value recognized on the condensed consolidated balance sheet.
Operating Leases
Finance Leases
2020 (excluding the nine months ended September 30, 2020)
$
981
$
8,315
2021
4,079
33,257
2022
4,302
33,257
2023
4,239
13,857
2024
3,315
—
Thereafter
15,790
—
Total lease payments
$
32,706
$
88,686
Imputed interest
(11,995
)
(21,940
)
Total
$
20,711
$
66,746
The table below presents the weighted average remaining lease term and discount rate related to leases for the nine months ended September 30, 2020 and 2019:
Nine Months Ended September 30,
2020
2019
Weighted average remaining lease term:
Operating leases
8.0 years
8.6 years
Finance leases
2.7 years
3.7 years
Weighted average discount rate:
Operating leases
10.3
%
10.2
%
Finance leases
21.9
%
21.9
% The table below presents the supplemental cash flow information related to leases for the nine months ended September 30, 2020 and 2019 (in thousands):
Nine Months Ended September 30,
2020
2019
Operating cash outflow from finance leases
$
12,153
$
14,589
Financing cash outflow from finance leases
$
12,790
$
10,344
Operating cash outflow from operating leases
$
1,666
$
1,358
Right-of-use assets obtained in exchange for new operating lease liabilities
$
—
$
2,2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 [Abstract]</t>
        </is>
      </c>
    </row>
    <row r="4">
      <c r="A4" s="4" t="inlineStr">
        <is>
          <t>Financial Instruments</t>
        </is>
      </c>
      <c r="B4" s="4" t="inlineStr">
        <is>
          <t>Note 5 — Financial Instruments The following table presents the carrying amounts and estimated fair values of the Company’s financial instruments (in thousands):
September 30, 2020
December 31, 2019
Carrying Amount
Fair Value
Carrying Amount
Fair Value
11.00% Second-Priority Senior Secured Notes – due April 2022 (1)
$
343,582
$
327,381
$
383,871
$
401,128
7.50% Senior Notes – due May 2022
$
6,060
$
4,560
$
6,060
$
5,030
Bank Credit Facility – matures May 2022 (1)
$
645,106
$
650,000
$
343,050
$
350,000
Oil and Natural Gas Derivatives
$
1,530
$
1,530
$
(11,594
)
$
(11,594
)
(1)
As of September 30, 2020 and December 31, 2019, the carrying amounts of cash and cash equivalents, accounts receivable and accounts payable approximate their fair values because of the short-term nature of these instruments. 11.00% Second-Priority Senior Secured Notes – due April 2022 The $347.9 million aggregate principal amount of 11.00% Second-Priority Senior Secured Notes (the “11.00% Notes”) is reported on the condensed consolidated balance sheet as of September 30, 2020 at its carrying value, net of original issue discount and deferred financing costs, see Note 6 — Debt 7.50% Senior Notes – due May 2022 The $6.1 million aggregate principal amount of 7.50% Senior Notes (the “7.50% Notes”) is reported on the condensed consolidated balance sheet as of September 30, 2020 at its carrying value, see Note 6 — Debt Bank Credit Facility – matures May 2022 The Company and Talos Production Inc., a wholly-owned subsidiary that was formerly known as Talos Production LLC, maintains a bank credit facility with a borrowing base of $985.0 million at September 30, 2020 (the “Bank Credit Facility”), which is reported on the condensed consolidated balance sheet as of September 30, 2020 at its carrying value net of deferred financing costs (see Note 6 — Debt Oil and natural gas derivatives The Company attempts to mitigate a portion of its commodity price risk and stabilize cash flows associated with sales of oil and natural gas production through the use of oil and natural gas swaps and costless collars. Swaps are contracts where the Company either receives or pays depending on whether the oil or natural gas floating market price is above or below the contracted fixed price. Costless collars consist of a purchased put option and a sold call option with no net premiums paid to or received from counterparties. Collar contracts typically require payments by the Company if the NYMEX average closing price is above the ceiling price or payments to the Company if the NYMEX average closing price is below the floor price. The Company has elected not to designate any of its derivative contracts for hedge accounting. Accordingly, commodity derivatives are recorded on the condensed consolidated balance sheet at fair value with settlements of such contracts, and changes in the unrealized fair value, recorded as “Price risk management activities income (expense)” on the condensed consolidated statements of operations in each period. The following table presents the impact that derivatives, not qualifying as hedging instruments, had on its condensed consolidated statements of operations (in thousands):
Three Months Ended September 30,
Nine Months Ended September 30,
2020
2019
2020
2019
Net cash received (paid) on settled derivative instruments
$
19,030
$
5,360
$
141,529
$
(7,202
)
Unrealized gain (loss)
(38,912
)
38,400
13,124
(28,627
)
Price risk management activities income (expense)
$
(19,882
)
$
43,760
$
154,653
$
(35,829
) The following table reflects the contracted volumes and weighted average prices the Company will receive under the terms of its derivative contracts as of September 30, 2020:
Production Period
Instrument Type
Average Daily Volumes
Weighted Average Swap Price
Weighted Average Put Price
Weighted Average Call Price
Crude Oil – WTI:
(Bbls)
(per Bbl)
(per Bbl)
(per Bbl)
October 2020 – December 2020
Swap
31,315
$
43.29
$
—
$
—
October 2020 – December 2020
Collar
5,000
$
—
$
50.00
$
57.09
January 2021 – December 2021
Swap
16,945
$
42.77
$
—
$
—
January 2021 – December 2021
Collar
1,000
$
—
$
30.00
$
40.00
January 2022 – December 2022
Swap
9,723
$
44.59
$
—
$
—
Crude Oil – LLS:
(Bbls)
(per Bbl)
(per Bbl)
(per Bbl)
January 2021 – December 2021
Swap
3,000
$
38.83
$
—
$
—
Natural Gas – NYMEX Henry Hub:
(MMBtu)
(per MMBtu)
(per MMBtu)
(per MMBtu)
October 2020 – December 2020
Swaps
71,815
$
2.29
$
—
$
—
January 2021 – December 2021
Swaps
53,934
$
2.52
$
—
$
—
January 2021 – December 2021
Collar
5,000
$
—
$
2.50
$
3.10
January 2022 – December 2022
Swaps
19,197
$
2.52
$
—
$
—
The following tables provide additional information related to financial instruments measured at fair value on a recurring basis (in thousands):
September 30, 2020
Level 1
Level 2
Level 3
Total
Assets:
Oil and natural gas swaps and costless collars
$
—
$
43,174
$
—
$
43,174
Liabilities:
Oil and natural gas swaps and costless collars
—
(41,644
)
—
(41,644
)
Total net asset
$
—
$
1,530
$
—
$
1,530
December 31, 2019
Level 1
Level 2
Level 3
Total
Assets:
Oil and natural gas swaps and costless collars
$
—
$
8,393
$
—
$
8,393
Liabilities:
Oil and natural gas swaps and costless collars
—
(19,987
)
—
(19,987
)
Total net liability
$
—
$
(11,594
)
$
—
$
(11,594
) Financial Statement Presentation Derivatives are classified as either current or non-current assets or liabilities based on their anticipated settlement dates. Although the Company has master netting arrangements with its counterparties, the Company presents its derivative financial instruments on a gross basis in its condensed consolidated balance sheets. On derivative contracts recorded as “Assets” in the table below, the Company is exposed to the risk the counterparties may not perform. The following table presents the fair value of derivative financial instruments at September 30, 2020 and December 31, 2019 (in thousands):
September 30, 2020
December 31, 2019
Assets
Liabilities
Assets
Liabilities
Oil and natural gas derivatives:
Current
$
38,716
$
33,443
$
8,393
$
19,476
Non-current
4,458
8,201
—
511
Total
$
43,174
$
41,644
$
8,393
$
19,987
Credit Risk The Company is subject to the risk of loss on its financial instruments as a result of nonperformance by counterparties pursuant to the terms of their contractual obligations. The Company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 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September 30, 2020 represent derivative instruments from eleven counterparties; all of which are registered swap dealers that have an “investment grade” (minimum Standard &amp; Poor’s rating of BBB- or better) credit rating, and all of which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6 — Debt A summary of the detail comprising the Company’s debt and the related book values for the respective periods presented is as follows (in thousands):
September 30, 2020
December 31, 2019
11.00% Second-Priority Senior Secured Notes – due April 2022
$
347,908
$
390,868
7.50% Senior Notes – due May 2022
6,060
6,060
Bank Credit Facility – matures May 2022 (1)
650,000
350,000
Total debt, before discount and deferred financing cost
1,003,968
746,928
Discount and deferred financing cost
(9,220
)
(13,947
)
Total debt, net of discount and deferred financing costs
$
994,748
$
732,981
(1)
The Bank Credit Facility contains a springing maturity that is 120 days prior to the maturity date of the 11.00% Notes (such 120 days prior being December 4, 2021) if greater than $25.0 million of the 11.00% Notes or any permitted refinancing indebtedness in respect thereof is outstanding on such date. 11.00% Second-Priority Senior Secured Notes – due April 2022 The 11.00% Notes were issued pursuant to an indenture dated May 10, 2018, between Talos Production Inc. (formerly Talos Production LLC) and Talos Production Finance Inc., the subsidiary guarantors party thereto and Wilmington Trust, National Association, as trustee and collateral agent. The 11.00% Notes mature April 3, 2022 and have interest payable semi-annually each April 15 and October 15. Prior to May 10, 2021, the Company may, at its option, redeem all or a portion of the 11.00% Notes at 102.75% of the principal amount plus accrued and unpaid interest. Thereafter, the Company may redeem all or a portion of the 11.00% Notes at redemption prices decreasing annually at May 10 from 102.75% to 100.0% plus accrued and unpaid interest. The indenture governing the 11.00% Notes applies certain limitations on the Company’s ability and the ability of its subsidiaries to, among other things, (i) incur additional indebtedness or issue certain preferred shares; (ii) pay dividends and make certain other restricted payments; (iii) create restrictions on the payment of dividends or other distributions to the Company from its restricted subsidiaries; (iv) create liens on certain assets to secure debt; (v) make certain investments; (vi) engage in sales of assets and subsidiary stock; (vii) transfer all or substantially all of its assets or enter into merger or consolidation transactions; and (viii) engage in transactions with affiliates. The 11.00% Notes contain customary quarterly and annual reporting, financial and administrative covenants. The Company was in compliance with all debt covenants at September 30, 2020. On June 15, 2020, the Company entered into an exchange agreement pursuant to which the Company agreed to exchange $37.2 million aggregate principal amount of the 11.00% Notes from certain holders in exchange for 3.1 million shares of the Company’s common stock plus cash in an amount equal to accrued interest up to the June 18, 2020 settlement date. Additionally, during the nine months ended September 30, 2020, the Company repurchased $5.8 million of the 11.00% Notes. The exchange agreement and debt repurchases resulted in a gain on extinguishment of debt for the three and nine months ended September 30, 2020 of $0.2 million and $1.7 million, respectively, which is presented as “Other income (expense)” on the condensed consolidated statements of operations. 7.50% Senior Notes – due May 2022 The 7.50% Notes represent the remaining $6.1 million of long-term debt assumed in the Stone Combination that were not exchanged for 11.00% Notes pursuant to the exchange offer and consent solicitation, and thus remain outstanding. As a result of the exchange offer and consent solicitation, substantially all of the restrictive covenants relating to the 7.50% Notes have been removed and collateral securing the 7.50% Notes has been released. The 7.50% Notes mature May 31, 2022 and have interest payable semi-annually each May 31 and November 30. Prior to May 31, 2021, the Company may, at its option, redeem all of the 7.50% Notes at 105.63% of the principal amount plus accrued and unpaid interest. Thereafter, the Company may redeem all or a portion of the 7.50% Notes at redemption prices decreasing annually at May 31 from 105.63% to 100.0% plus accrued and unpaid interest. Bank Credit Facility – matures May 2022 The Company and Talos Production Inc. maintain a Bank Credit Facility with a syndicate of financial institutions, with a borrowing base of $985.0 million as of September 30, 2020. The borrowing base requires certain lender approval to access the last $25.0 million of capacity. The Bank Credit Facility matures on May 10, 2022, provided that the Bank Credit Facility mandates a springing maturity that is 120 days prior to the maturity date of the 11.00% Notes (such 120 days prior being December 4, 2021), if greater than $25.0 million of the 11.00% Notes or any permitted refinancing indebtedness in respect thereof is outstanding on such date. The Bank Credit Facility bears interest based on the borrowing base usage, at the applicable London InterBank Offered Rate, plus applicable margins ranging from 3.00% to 4.00% or an alternate base rate, based on the federal funds effective rate plus applicable margins ranging from 2.00% to 3.00%. In addition, the Company is obligated to pay a commitment fee of 0.50% on the unutilized portion of the commitments. The Bank Credit Facility has certain debt covenants, the most restrictive of which is that the Company must maintain a total debt to EBITDAX Ratio (as defined in the Bank Credit Facility) of no greater than 3.00 to 1.00 calculated each quarter utilizing the most recent twelve months to determine EBITDAX. The Company must also maintain a current ratio no less than 1.00 to 1.00 each quarter. According to the Bank Credit Facility, unutilized commitments are included in current assets in the current ratio calculation. The Bank Credit Facility is secured by substantially all of the oil and natural gas assets of the Company. The Bank Credit Facility is fully and unconditionally guaranteed by the Company and certain of its wholly-owned subsidiaries. The Bank Credit Facility provides for determination of the borrowing base based on the Company’s proved producing reserves and a portion of its proved undeveloped reserves. The borrowing base is redetermined by the lenders at least semi-annually during the second quarter and fourth quarter each year. Upon closing of the ILX and Castex Acquisition on February 28, 2020, As of September 30, 2020, no more than $200.0 million of the Company’s borrowing base can be used as letters of credit. The amount the Company is able to borrow with respect to the borrowing base is subject to compliance with the financial covenants and other provisions of the Bank Credit Facility. The Company was in compliance with all debt covenants at September 30, 2020. As of September 30, 2020, the Company has $650.0 million of outstanding borrowings and $13.6 million in letters of credit issued under the Bank Credit Facility. Subsequent event — During October 2020, the Company borrowed $25.0 million under the Bank Credit Facility for general corporate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Benefits Plans and Share-Based Compensation</t>
        </is>
      </c>
      <c r="B1" s="2" t="inlineStr">
        <is>
          <t>9 Months Ended</t>
        </is>
      </c>
    </row>
    <row r="2">
      <c r="B2" s="2" t="inlineStr">
        <is>
          <t>Sep. 30, 2020</t>
        </is>
      </c>
    </row>
    <row r="3">
      <c r="A3" s="3" t="inlineStr">
        <is>
          <t>Disclosure Of Compensation Related Costs Sharebased Payments [Abstract]</t>
        </is>
      </c>
    </row>
    <row r="4">
      <c r="A4" s="4" t="inlineStr">
        <is>
          <t>Employee Benefits Plans and Share-Based Compensation</t>
        </is>
      </c>
      <c r="B4" s="4" t="inlineStr">
        <is>
          <t>Note 7 — Employee Benefits Plans and Share-Based Compensation Talos Energy Inc. Long Term Incentive Plan Under the Talos Energy Inc. Long Term Incentive Plan (the “LTIP”), the Company may issue, subject to approval by the Talos board of directors, grants of options (including incentive stock options), stock appreciation rights, restricted stock, restricted stock units, stock awards, dividend equivalents, other stock-based awards, cash awards, substitute awards or any combination of the foregoing to employees, directors and consultants. The LTIP authorizes the Company to grant awards of up to 5,415,576 shares of the Company’s common stock. Restricted Stock Units (“RSUs”) — The following table summarizes RSU activity for the nine months ended September 30, 2020:
RSUs
Weighted Average Grant Date Fair Value
Unvested RSUs at December 31, 2019
733,777
$
25.20
Granted
1,284,797
$
10.02
Vested
(273,787
)
$
25.09
Forfeited
(89,234
)
$
19.95
Unvested RSUs at September 30, 2020
1,655,553
$
13.72
Performance Share Units (“PSUs”) — The following table summarizes PSU activity for the nine months ended September 30, 2020 :
PSUs
Weighted Average Grant Date Fair Value
Unvested PSUs at December 31, 2019
417,831
$
39.31
Granted
441,642
$
13.05
Vested
—
$
—
Forfeited
(25,301
)
$
37.67
Unvested PSUs at September 30, 2020
834,172
$
25.46
The grant date fair value of the PSUs granted during the nine months ended September 30, 2020, calculated using a Monte Carlo simulation, was $5.8 million. The following table summarizes the assumptions used to calculate the grant date fair value of the PSUs granted for the nine months ended September 30, 2020:
2020 Grant Date
March 5, 2020
Number of simulations
100,000
Expected term (in years)
2.8
Expected volatility
48.8
%
Risk-free interest rate
0.6
%
Dividend yield
—
% Share-based Compensation Expense, net Share-based compensation expense associated with RSUs, PSUs and Series B Units are reflected as “General and administrative expense,” in the condensed consolidated statements of operations, net amounts capitalized to “Proved Properties,” in the condensed consolidated balance sheet. Because of the non-cash nature of share-based compensation, the expensed portion of share-based compensation is added back to net income in arriving at “Net cash provided by operating activities” in the consolidated statements of cash flows. The Company recognized the following share-based compensation expense, net for the three and nine months ended September 30, 2020 and 2019
Three Months Ended September 30,
Nine Months Ended September 30,
2020
2019
2020
2019
Share-based compensation expense
$
4,386
$
3,591
$
12,053
$
9,568
Less: amounts capitalized to oil and gas properties
(2,039
)
(1,647
)
(5,732
)
(4,404
)
Total share-based compensation expense, net
$
2,347
$
1,944
$
6,321
$
5,1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8 — Income Taxes The Company is a corporation that is subject to U.S. federal, state and foreign income taxes. For the three months ended September 30, 2020, the Company recognized an income tax benefit of $28.3 million for an effective tax rate of 35.2%. The Company’s effective tax rate of 35.2% is higher than the U.S. federal statutory income tax rate of 21% primarily due to state income taxes and the income tax benefit from adopting the final regulations under section 163(j) of the Internal Revenue Code for tax years ended December 31, 2019 and 2020. Application of these final regulations to the tax year ended December 31, 2018 is complex and the Company will continue to analyze the impact. For the three months ended September 30, 2019, the Company recognized income tax expense of $0.8 million for an effective tax rate of 1.0%. The difference between the Company’s effective tax rate of 1.0% and federal statutory income tax rate of 21% is primarily due to the Company’s valuation allowance. For the nine months ended September 30, 2020, the Company recognized an income tax benefit of $22.4 million for an effective tax rate of 39.1%. The Company’s effective tax rate of 39.1% is higher than the U.S. federal statutory income tax rate of 21% primarily due to state income taxes and the income tax benefit from adopting the final regulations under section 163(j) of the Internal Revenue Code for tax years ended December 31, 2019 and 2020. For the nine months ended September 30, 2019, the Company recognized an income tax expense of $0.4 million for an effective tax rate of 0.7%. The difference between the Company’s effective tax rate of 0.7% and federal statutory income tax rate of 21% is primarily due to the Company’s valuation allowance. The Company evaluates and updates the estimated annual effective income tax rate on a quarterly basis based on current and forecasted operating results and tax laws. Consequently, based upon the mix and timing of the Company’s actual earnings compared to annual projections, the effective tax rate may vary quarterly and may make quarterly comparisons not meaningful. The quarterly income tax provision is generally comprised of tax expense on income or benefit on loss at the most recent estimated annual effective tax rate. The tax effect of discrete items is recognized in the period in which they occur at the applicable statutory rate. Deferred income tax assets and liabilities are recorded related to net operating losses and temporary differences between the book and tax basis of assets and liabilities expected to produce deductions and income in the future. The Company reduces deferred tax assets by a valuation allowance when, based on estimates, it is more likely than not that a portion of those assets will not be realized in a future period. The deferred tax asset estimates are subject to revision, either up or down, in future periods based on new facts or circumstances. In evaluating the Company’s valuation allowance, the Company considers cumulative losses, the reversal of existing temporary differences, the existence of taxable income in carryback years, tax optimization planning and future taxable income for each of its taxable jurisdictions. The Company assesses the realizability of its deferred tax assets quarterly; changes to the Company’s assessment of its valuation allowance in future periods could materially impact its results of operations. As of September 30, 2020, the Company had a valuation allowance related to some state and foreign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0</t>
        </is>
      </c>
    </row>
    <row r="3">
      <c r="A3" s="3" t="inlineStr">
        <is>
          <t>Earnings Per Share [Abstract]</t>
        </is>
      </c>
    </row>
    <row r="4">
      <c r="A4" s="4" t="inlineStr">
        <is>
          <t>Income (Loss) Per Share</t>
        </is>
      </c>
      <c r="B4" s="4" t="inlineStr">
        <is>
          <t>Note 9 — Income (Loss) Per Share Basic earnings per common share is computed by dividing net income (loss) attributable to common stockholders by the weighted average number of shares of common stock outstanding during the period. Except when the effect would be antidilutive, diluted earnings per common share includes the impact of RSUs, PSUs and outstanding warrants. The following table presents the computation of the Company’s basic and diluted income (loss) per share were as follows (in thousands, except for the per share amounts):
Three Months Ended September 30,
Nine Months Ended September 30,
2020
2019
2020
2019
Net income (loss)
$
(52,000
)
$
73,297
$
(34,862
)
$
58,425
Weighted average common shares outstanding — basic
71,286
54,200
65,134
54,178
Dilutive effect of securities
—
230
—
186
Weighted average common shares outstanding — diluted
71,286
54,430
65,134
54,364
Net income (loss) per common share:
Basic
$
(0.73
)
$
1.35
$
(0.54
)
$
1.08
Diluted
$
(0.73
)
$
1.35
$
(0.54
)
$
1.07
Anti-dilutive potentially issuable securities excluded from diluted common shares
5,407
4,250
4,957
4,2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0 — Related Party Transactions ILX and Castex Acquisition On February 28, 2020 the Company acquired assets and liabilities at fair value from sellers that include, the Riverstone Sellers, affiliates of the Riverstone Funds, for $453.2 million (comprised of $297.0 million in net cash paid and $156.2 million in Conversion Stock). See additional details in Note 2 — Acquisitions Whistler Acquisition On August 31, 2018, the Company acquired certain properties from Whistler Energy II Holdco, LLC, an affiliate of the Apollo Funds, for $52.6 million ($14.8 million net of $37.8 million of cash acquired). Included in current assets acquired as of September 30, 2020 is $1.1 million in receivables from an affiliate of the Apollo Funds to reimburse the Company for certain payments made post-closing. Equity Registration Rights Agreement On May 10, 2018, the Company entered into a Registration Rights Agreement (the “Original Equity Registration Rights Agreement”) with certain of the Apollo Funds and the Riverstone Funds, certain funds controlled by Franklin Advisers, Inc. (“Franklin”) and certain clients of MacKay Shields LLC (“MacKay Shields”), The Company and the Riverstone Sellers (and their designated affiliates) agreed under the Purchase Agreements to enter into an amendment to the Original Equity Registration Rights Agreement (such amendment, the “Registration Rights Agreement Amendment,” and the Original Equity Registration Rights Agreement, as amended by the Registration Rights Agreement Amendment, the “Registration Rights Agreement”). The Registration Rights Agreement Amendment will add each of the Riverstone Sellers (or one or more of its designated affiliates) as parties to the Registration Rights Agreement and provide such parties with customary registration rights with respect to the Series A Convertible Preferred Stock (and Conversion Stock) that the Riverstone Sellers received at the closing of the ILX and Castex Acquisition (the “New Registrable Securities” and together with the Original Registrable Securities, the “Registrable Securities”). Under the Registration Rights Agreement, the Company is required to file a shelf registration statement within 30 days of the Company’s receipt of written request by a holder of Registrable Securities (a “Holder”). Each Holder will be limited to two demand registrations in any twelve-month period. The Holders have the right to request that we initiate underwritten offerings of the Company’s common stock; provided, that the Apollo Funds and the Riverstone Funds will have the right to demand three underwritten offerings in any twelve-month period, and Franklin and MacKay Shields will only have the collective right to demand one underwritten offering. The Holders have customary piggyback rights with respect to any underwritten offering that we conduct for as long as the Holders and their respective affiliates own 5% of the Registrable Securities. Each Holder will agree to a lock up with underwriters in the event of an underwritten offering, provided that the lock up will not apply to any Holder who does not have a right to participate in such underwritten offering. The Registration Rights Agreement has terminated with respect to Franklin and will terminate with respect to MacKay Shields in the event that MacKay Shields ceases to beneficially own 5% or more of the then outstanding shares of the Company’s common stock. The Registration Rights Agreement will otherwise terminate at such time as there are no Registrable Securities outstanding. In connection with the closing of the ILX and Castex Acquisition, and pursuant to the Purchase Agreements, as amended, the Company and ILX Holdings, LLC, ILX Holdings II, LLC, ILX Holdings III LLC and Riverstone V Castex 2014 Holdings, L.P., a Delaware limited partnership and designee of Castex Energy 2014, LLC, entered into the Registration Rights Agreement Amendment to the Registration Rights Agreement to, among other things, add each of the Riverstone Sellers (or one or more of its designated affiliates) as parties to the Registration Rights Agreement and provide such parties with customary registration rights with respect to the Company’s Series A Convertible Preferred Stock issued to the Riverstone Sellers at the closing of the ILX and Castex Acquisition. The Company will bear all of the expenses incurred in connection with the offer and sale, while the Apollo Funds, the Riverstone Funds, Franklin and MacKay Shields will be responsible for paying underwriting fees, discounts and selling commissions. For the three and nine months ended September 30, 2020, fees incurred by the Company in conjunction with the Original Equity Registration Rights Agreement were nil and $0.2 million, respectively. For the three and nine months ended September 30, 2019, the Company incurred nil and $0.7 million, respectively. Stockholders’ Agreement Amendment On May 10, 2018, the Company entered into a Stockholders’ Agreement (the “Stockholders’ Agreement”) by and among the Company and the other parties thereto. On February 24, 2020, the Company and the other parties thereto amended the Stockholders’ Agreement (the “Stockholders’ Agreement Amendment”) to, among other things, add each of the Riverstone Sellers (or one or more of its designated affiliates) as parties to the Stockholders’ Agreement and provide that for purposes of determining whether the Riverstone Sellers and their affiliates continue to satisfy certain stock ownership requirements necessary to retain their rights to nominate directors to the board of directors, the Series A Convertible Preferred Stock owned by the Riverstone Sellers was, prior to the conversion thereof, counted towards such ownership requirements on an as converted basis at the closing of the ILX and Castex Acquisition. On March 30, 2020, all 110,000 shares of Series A Convertible Preferred Stock were converted into an aggregate 11.0 million shares of the Company’s common stock. Legal Fees The Company has engaged the law firm Vinson &amp; Elkins L.L.P. to provide legal services. An immediate family member of William S. Moss III, the Company’s Executive Vice President and General Counsel and one of its executive officers, is a partner at Vinson &amp; Elkins L.L.P. For the three and nine months ended September 30, 2020, the Company incurred fees of approximately For the three and nine months ended September 30, 2019, the Company incurred fees of approximately $0.3 million and $1.9 million, respectively, of which $0.6 million remained payable for legal services performed by Vinson &amp; Elkins L.L.P. as of September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 Commitments and Contingencies Performance Obligations Regulations with respect to offshore operations govern, among other things, engineering and construction specifications for production facilities, safety procedures, plugging and abandonment of wells, removal of facilities and to guarantee the execution of the minimum work program under the Mexico production sharing contracts. As of September 30, 2020, the Company had secured performance bonds totaling approximately $659.3 million. As of September 30, 2020, the Company had $13.6 million in letters of credit issued under its Bank Credit Facility. Legal Proceedings and Other Contingencies The Company is named as a party in certain lawsuits and regulatory proceedings arising in the ordinary course of business. The Company does not expect that these matters, individually or in the aggregate, will have a material adverse effect on its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8"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Subsequent Events Debt For additional information, see Note 6 –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ormation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Formation and Nature of Business</t>
        </is>
      </c>
      <c r="B4" s="4" t="inlineStr">
        <is>
          <t>Formation and Nature of Business Talos Energy Inc. (“Talos” or the “Company”) is a technically driven independent exploration and production company focused on safely and efficiently maximizing value through its operations, currently in the United States (“U.S.”) Gulf of Mexico and offshore Mexico. The Company leverages decades of geology, geophysics and offshore operations expertise towards the acquisition, exploration, exploitation and development of assets in key geological trends that are present in many offshore basins around the world. Talos was formed in connection with the previously disclosed business combination between Talos Energy LLC and Stone Energy Corporation (“Stone”) that occurred on May 10, 2018, pursuant to which Talos Energy LLC and Stone became indirect wholly owned subsidiaries of Talos (the “Stone Combination”). Talos Energy LLC was formed in 2011 and commenced commercial operations on February 6, 2013. Prior to February 6, 2013, Talos Energy LLC had incurred certain general and administrative expenses associated with the start-up of its operations. On February 3, 2012, Talos Energy LLC completed a transaction with funds and other alternative investment vehicles managed by Apollo Management VII, L.P. and Apollo Commodities Management, L.P., with respect to Series I (“Apollo Funds”), and entities controlled by or affiliated with Riverstone Energy Partners V, L.P. (“Riverstone Funds” and, together with the Apollo Funds, the “Sponsors”) and members of management pursuant to which the Company received a private equity capital commitment.</t>
        </is>
      </c>
    </row>
    <row r="5">
      <c r="A5" s="4" t="inlineStr">
        <is>
          <t>Basis of Presentation and Consolidation</t>
        </is>
      </c>
      <c r="B5" s="4" t="inlineStr">
        <is>
          <t>Basis of Presentation and Consolidation The condensed consolidated financial statements have been prepared pursuant to the rules and regulations of the SEC regarding interim financial reporting. Accordingly, certain information and disclosures normally included in complete financial statements prepared in accordance with accounting principles generally accepted in the United States of America (“GAAP”) have been condensed or omitted pursuant to such rules and regulations. In the opinion of management, these financial statements include all adjustments, which unless otherwise disclosed, are of a normal recurring nature, necessary for a fair presentation of the financial position, results of operations, cash flows and changes in equity for the periods presented. The results for interim periods are not necessarily indicative of results for the entire year. The Company has evaluated subsequent events through the date the condensed consolidated financial statements were issued. The unaudited financial statements and related notes included in this Quarterly Report on Form 10-Q should be read in conjunction with the Company’s audited Consolidated Financial Statements and related notes included in the Company’s Annual Report on Form 10-K for the year ended December 31, 2019.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As discussed in the Company’s Annual Report on Form 10-K for the year ended December 31, 2019, operating expenses previously presented as “Direct lease operating expense,” “Insurance” and “Workover and maintenance expense” have been combined and presented as “Lease operating expense” on the Company’s condensed consolidated statements of operations. Such reclassification had no effect on the Company’s results of operations, financial position or cash flows. The Company has one reportable segment, which is the exploration and production of oil and natural gas. Substantially all the Company’s long-lived assets, proved reserves and production sales are related to the Company’s operations in the United States.</t>
        </is>
      </c>
    </row>
    <row r="6">
      <c r="A6" s="4" t="inlineStr">
        <is>
          <t>Recently Adopted Or Issued Accounting Standards</t>
        </is>
      </c>
      <c r="B6" s="4" t="inlineStr">
        <is>
          <t>Recently Adopted Accounting Standards Credit Risk Losses — In June 2016, the Financial Accounting Standards Board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guidance was adopted on January 1, 2020 using a modified retrospective approach. The adoption of this guidance did not have a material effect on the Company’s condensed consolidated financial statements or related disclosures. Accounts receivable resulting from the sale of crude oil, NGL and natural gas production and joint interest billings to our partners for their share of expenses on joint venture projects for which we are the operator are the primary financial assets within the scope of the standard. Although these receivables are from a diverse group of companies, including major energy companies, pipeline companies and joint interest owners, they are concentrated in the oil and gas industry. This concentration has the potential to impact our overall exposure to credit risk in that these companies may be similarly affected by changes in economic and financial conditions, commodity prices or other conditions. A loss-rate methodology is used to estimate the allowance for expected credit losses to be accrued on material receivables to reflect the net amount to be collected. At each reporting period the loss-rate is determined utilizing historical data, current market conditions and reasonable and supported forecast of future economic conditions. Our allowance for uncollectable receivables was $9.3 million at September 30, 2020 and $9.9 million at December 31, 2019. Guarantor Financial Information — In March 2020, the SEC adopted final rules that simplify the disclosure requirements related to certain registered securities under SEC Regulation S-X, Rules 3-10 and 3-16, permitting registrants to provide certain alternative financial disclosures and non-financial disclosures in lieu of separate consolidated financial statements for subsidiary issuers and guarantors of registered debt securities (which we previously included within the notes to our financial statements included in our Annual Report on Form 10-K and Quarterly Reports on Form 10-Q) if certain conditions are met. The disclosure requirements, as amended, are now located in newly created Rules 13-01 and 13-02 of Regulation S-X and are generally effective for filings on or after January 4, 2021, with early adoption permitted. We early adopted the new disclosure requirements effective as of July 1, 2020 and are providing the summarized financial information and related disclosures in Item 2. Management’s Discussion and Analysis of Financial Condition and Results of Operations in this Form 10-Q.</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2377</v>
      </c>
      <c r="C3" s="6" t="n">
        <v>87022</v>
      </c>
    </row>
    <row r="4">
      <c r="A4" s="3" t="inlineStr">
        <is>
          <t>Accounts receivable</t>
        </is>
      </c>
    </row>
    <row r="5">
      <c r="A5" s="4" t="inlineStr">
        <is>
          <t>Trade, net</t>
        </is>
      </c>
      <c r="B5" s="5" t="n">
        <v>64948</v>
      </c>
      <c r="C5" s="5" t="n">
        <v>107842</v>
      </c>
    </row>
    <row r="6">
      <c r="A6" s="4" t="inlineStr">
        <is>
          <t>Joint interest, net</t>
        </is>
      </c>
      <c r="B6" s="5" t="n">
        <v>61054</v>
      </c>
      <c r="C6" s="5" t="n">
        <v>16552</v>
      </c>
    </row>
    <row r="7">
      <c r="A7" s="4" t="inlineStr">
        <is>
          <t>Other</t>
        </is>
      </c>
      <c r="B7" s="5" t="n">
        <v>13396</v>
      </c>
      <c r="C7" s="5" t="n">
        <v>6346</v>
      </c>
    </row>
    <row r="8">
      <c r="A8" s="4" t="inlineStr">
        <is>
          <t>Assets from price risk management activities</t>
        </is>
      </c>
      <c r="B8" s="5" t="n">
        <v>38716</v>
      </c>
      <c r="C8" s="5" t="n">
        <v>8393</v>
      </c>
    </row>
    <row r="9">
      <c r="A9" s="4" t="inlineStr">
        <is>
          <t>Prepaid assets</t>
        </is>
      </c>
      <c r="B9" s="5" t="n">
        <v>44148</v>
      </c>
      <c r="C9" s="5" t="n">
        <v>65877</v>
      </c>
    </row>
    <row r="10">
      <c r="A10" s="4" t="inlineStr">
        <is>
          <t>Other current assets</t>
        </is>
      </c>
      <c r="B10" s="5" t="n">
        <v>1802</v>
      </c>
      <c r="C10" s="5" t="n">
        <v>1952</v>
      </c>
    </row>
    <row r="11">
      <c r="A11" s="4" t="inlineStr">
        <is>
          <t>Total current assets</t>
        </is>
      </c>
      <c r="B11" s="5" t="n">
        <v>256441</v>
      </c>
      <c r="C11" s="5" t="n">
        <v>293984</v>
      </c>
    </row>
    <row r="12">
      <c r="A12" s="3" t="inlineStr">
        <is>
          <t>Property and equipment:</t>
        </is>
      </c>
    </row>
    <row r="13">
      <c r="A13" s="4" t="inlineStr">
        <is>
          <t>Proved properties</t>
        </is>
      </c>
      <c r="B13" s="5" t="n">
        <v>4855152</v>
      </c>
      <c r="C13" s="5" t="n">
        <v>4066260</v>
      </c>
    </row>
    <row r="14">
      <c r="A14" s="4" t="inlineStr">
        <is>
          <t>Unproved properties, not subject to amortization</t>
        </is>
      </c>
      <c r="B14" s="5" t="n">
        <v>254243</v>
      </c>
      <c r="C14" s="5" t="n">
        <v>194532</v>
      </c>
    </row>
    <row r="15">
      <c r="A15" s="4" t="inlineStr">
        <is>
          <t>Other property and equipment</t>
        </is>
      </c>
      <c r="B15" s="5" t="n">
        <v>32323</v>
      </c>
      <c r="C15" s="5" t="n">
        <v>29843</v>
      </c>
    </row>
    <row r="16">
      <c r="A16" s="4" t="inlineStr">
        <is>
          <t>Total property and equipment</t>
        </is>
      </c>
      <c r="B16" s="5" t="n">
        <v>5141718</v>
      </c>
      <c r="C16" s="5" t="n">
        <v>4290635</v>
      </c>
    </row>
    <row r="17">
      <c r="A17" s="4" t="inlineStr">
        <is>
          <t>Accumulated depreciation, depletion and amortization</t>
        </is>
      </c>
      <c r="B17" s="5" t="n">
        <v>-2327556</v>
      </c>
      <c r="C17" s="5" t="n">
        <v>-2065023</v>
      </c>
    </row>
    <row r="18">
      <c r="A18" s="4" t="inlineStr">
        <is>
          <t>Total property and equipment, net</t>
        </is>
      </c>
      <c r="B18" s="5" t="n">
        <v>2814162</v>
      </c>
      <c r="C18" s="5" t="n">
        <v>2225612</v>
      </c>
    </row>
    <row r="19">
      <c r="A19" s="3" t="inlineStr">
        <is>
          <t>Other long-term assets:</t>
        </is>
      </c>
    </row>
    <row r="20">
      <c r="A20" s="4" t="inlineStr">
        <is>
          <t>Assets from price risk management activities</t>
        </is>
      </c>
      <c r="B20" s="5" t="n">
        <v>4458</v>
      </c>
    </row>
    <row r="21">
      <c r="A21" s="4" t="inlineStr">
        <is>
          <t>Other well equipment inventory</t>
        </is>
      </c>
      <c r="B21" s="5" t="n">
        <v>14478</v>
      </c>
      <c r="C21" s="5" t="n">
        <v>7732</v>
      </c>
    </row>
    <row r="22">
      <c r="A22" s="4" t="inlineStr">
        <is>
          <t>Operating lease assets</t>
        </is>
      </c>
      <c r="B22" s="5" t="n">
        <v>7060</v>
      </c>
      <c r="C22" s="5" t="n">
        <v>7779</v>
      </c>
    </row>
    <row r="23">
      <c r="A23" s="4" t="inlineStr">
        <is>
          <t>Other assets</t>
        </is>
      </c>
      <c r="B23" s="5" t="n">
        <v>75682</v>
      </c>
      <c r="C23" s="5" t="n">
        <v>54375</v>
      </c>
    </row>
    <row r="24">
      <c r="A24" s="4" t="inlineStr">
        <is>
          <t>Total assets</t>
        </is>
      </c>
      <c r="B24" s="5" t="n">
        <v>3172281</v>
      </c>
      <c r="C24" s="5" t="n">
        <v>2589482</v>
      </c>
    </row>
    <row r="25">
      <c r="A25" s="3" t="inlineStr">
        <is>
          <t>Current liabilities:</t>
        </is>
      </c>
    </row>
    <row r="26">
      <c r="A26" s="4" t="inlineStr">
        <is>
          <t>Accounts payable</t>
        </is>
      </c>
      <c r="B26" s="5" t="n">
        <v>110895</v>
      </c>
      <c r="C26" s="5" t="n">
        <v>71357</v>
      </c>
    </row>
    <row r="27">
      <c r="A27" s="4" t="inlineStr">
        <is>
          <t>Accrued liabilities</t>
        </is>
      </c>
      <c r="B27" s="5" t="n">
        <v>172741</v>
      </c>
      <c r="C27" s="5" t="n">
        <v>154816</v>
      </c>
    </row>
    <row r="28">
      <c r="A28" s="4" t="inlineStr">
        <is>
          <t>Accrued royalties</t>
        </is>
      </c>
      <c r="B28" s="5" t="n">
        <v>18464</v>
      </c>
      <c r="C28" s="5" t="n">
        <v>31729</v>
      </c>
    </row>
    <row r="29">
      <c r="A29" s="4" t="inlineStr">
        <is>
          <t>Current portion of asset retirement obligations</t>
        </is>
      </c>
      <c r="B29" s="5" t="n">
        <v>53976</v>
      </c>
      <c r="C29" s="5" t="n">
        <v>61051</v>
      </c>
    </row>
    <row r="30">
      <c r="A30" s="4" t="inlineStr">
        <is>
          <t>Liabilities from price risk management activities</t>
        </is>
      </c>
      <c r="B30" s="5" t="n">
        <v>33443</v>
      </c>
      <c r="C30" s="5" t="n">
        <v>19476</v>
      </c>
    </row>
    <row r="31">
      <c r="A31" s="4" t="inlineStr">
        <is>
          <t>Accrued interest payable</t>
        </is>
      </c>
      <c r="B31" s="5" t="n">
        <v>20088</v>
      </c>
      <c r="C31" s="5" t="n">
        <v>10249</v>
      </c>
    </row>
    <row r="32">
      <c r="A32" s="4" t="inlineStr">
        <is>
          <t>Current portion of operating lease liabilities</t>
        </is>
      </c>
      <c r="B32" s="5" t="n">
        <v>1713</v>
      </c>
      <c r="C32" s="5" t="n">
        <v>1594</v>
      </c>
    </row>
    <row r="33">
      <c r="A33" s="4" t="inlineStr">
        <is>
          <t>Other current liabilities</t>
        </is>
      </c>
      <c r="B33" s="5" t="n">
        <v>23104</v>
      </c>
      <c r="C33" s="5" t="n">
        <v>20180</v>
      </c>
    </row>
    <row r="34">
      <c r="A34" s="4" t="inlineStr">
        <is>
          <t>Total current liabilities</t>
        </is>
      </c>
      <c r="B34" s="5" t="n">
        <v>434424</v>
      </c>
      <c r="C34" s="5" t="n">
        <v>370452</v>
      </c>
    </row>
    <row r="35">
      <c r="A35" s="3" t="inlineStr">
        <is>
          <t>Long-term liabilities:</t>
        </is>
      </c>
    </row>
    <row r="36">
      <c r="A36" s="4" t="inlineStr">
        <is>
          <t>Long-term debt, net of discount and deferred financing costs</t>
        </is>
      </c>
      <c r="B36" s="5" t="n">
        <v>994748</v>
      </c>
      <c r="C36" s="5" t="n">
        <v>732981</v>
      </c>
    </row>
    <row r="37">
      <c r="A37" s="4" t="inlineStr">
        <is>
          <t>Asset retirement obligations</t>
        </is>
      </c>
      <c r="B37" s="5" t="n">
        <v>377160</v>
      </c>
      <c r="C37" s="5" t="n">
        <v>308427</v>
      </c>
    </row>
    <row r="38">
      <c r="A38" s="4" t="inlineStr">
        <is>
          <t>Liabilities from price risk management activities</t>
        </is>
      </c>
      <c r="B38" s="5" t="n">
        <v>8201</v>
      </c>
      <c r="C38" s="5" t="n">
        <v>511</v>
      </c>
    </row>
    <row r="39">
      <c r="A39" s="4" t="inlineStr">
        <is>
          <t>Operating lease liabilities</t>
        </is>
      </c>
      <c r="B39" s="5" t="n">
        <v>18998</v>
      </c>
      <c r="C39" s="5" t="n">
        <v>17239</v>
      </c>
    </row>
    <row r="40">
      <c r="A40" s="4" t="inlineStr">
        <is>
          <t>Other long-term liabilities</t>
        </is>
      </c>
      <c r="B40" s="5" t="n">
        <v>56474</v>
      </c>
      <c r="C40" s="5" t="n">
        <v>81595</v>
      </c>
    </row>
    <row r="41">
      <c r="A41" s="4" t="inlineStr">
        <is>
          <t>Total liabilities</t>
        </is>
      </c>
      <c r="B41" s="5" t="n">
        <v>1890005</v>
      </c>
      <c r="C41" s="5" t="n">
        <v>1511205</v>
      </c>
    </row>
    <row r="42">
      <c r="A42" s="4" t="inlineStr">
        <is>
          <t>Commitments and contingencies (Note 11)</t>
        </is>
      </c>
      <c r="B42" s="4" t="inlineStr">
        <is>
          <t xml:space="preserve"> </t>
        </is>
      </c>
      <c r="C42" s="4" t="inlineStr">
        <is>
          <t xml:space="preserve"> </t>
        </is>
      </c>
    </row>
    <row r="43">
      <c r="A43" s="3" t="inlineStr">
        <is>
          <t>Stockholdersʼ Equity:</t>
        </is>
      </c>
    </row>
    <row r="44">
      <c r="A44" s="4" t="inlineStr">
        <is>
          <t>Preferred stock, $0.01 par value; 30,000,000 shares authorized and no shares issued or outstanding as of September 30, 2020 and December 31, 2019</t>
        </is>
      </c>
      <c r="B44" s="4" t="inlineStr">
        <is>
          <t xml:space="preserve"> </t>
        </is>
      </c>
      <c r="C44" s="4" t="inlineStr">
        <is>
          <t xml:space="preserve"> </t>
        </is>
      </c>
    </row>
    <row r="45">
      <c r="A45" s="4" t="inlineStr">
        <is>
          <t>Common stock $0.01 par value; 270,000,000 shares authorized; 73,029,989 and 54,197,004 shares issued and outstanding as of September 30, 2020 and December 31, 2019, respectively</t>
        </is>
      </c>
      <c r="B45" s="5" t="n">
        <v>730</v>
      </c>
      <c r="C45" s="5" t="n">
        <v>542</v>
      </c>
    </row>
    <row r="46">
      <c r="A46" s="4" t="inlineStr">
        <is>
          <t>Additional paid-in capital</t>
        </is>
      </c>
      <c r="B46" s="5" t="n">
        <v>1584815</v>
      </c>
      <c r="C46" s="5" t="n">
        <v>1346142</v>
      </c>
    </row>
    <row r="47">
      <c r="A47" s="4" t="inlineStr">
        <is>
          <t>Accumulated deficit</t>
        </is>
      </c>
      <c r="B47" s="5" t="n">
        <v>-303269</v>
      </c>
      <c r="C47" s="5" t="n">
        <v>-268407</v>
      </c>
    </row>
    <row r="48">
      <c r="A48" s="4" t="inlineStr">
        <is>
          <t>Total stockholdersʼ equity</t>
        </is>
      </c>
      <c r="B48" s="5" t="n">
        <v>1282276</v>
      </c>
      <c r="C48" s="5" t="n">
        <v>1078277</v>
      </c>
    </row>
    <row r="49">
      <c r="A49" s="4" t="inlineStr">
        <is>
          <t>Total liabilities and stockholdersʼ equity</t>
        </is>
      </c>
      <c r="B49" s="6" t="n">
        <v>3172281</v>
      </c>
      <c r="C49" s="6" t="n">
        <v>2589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4" t="inlineStr">
        <is>
          <t>ILX and Castex</t>
        </is>
      </c>
    </row>
    <row r="4">
      <c r="A4" s="3" t="inlineStr">
        <is>
          <t>Business Acquisition [Line Items]</t>
        </is>
      </c>
    </row>
    <row r="5">
      <c r="A5" s="4" t="inlineStr">
        <is>
          <t>Summary of Purchase Price</t>
        </is>
      </c>
      <c r="B5" s="4" t="inlineStr">
        <is>
          <t xml:space="preserve">The following table summarizes the purchase price, subject to customary post-closing adjustments (in thousands except per share data):
Talos Conversion Stock
11,000
Talos common stock price per share (1)
$
14.20
Conversion Stock value
$
156,200
Cash consideration
$
385,000
Customary closing adjustments
(88,034
)
Net cash consideration paid at closing
$
296,966
Total purchase price
$
453,166
(1)
Represents the closing price of the Company’s common stock on February 28, 2020, the date of the closing of the ILX and Castex Acquisition. The purchase price was based on the value of the Conversion Stock as the value approximates the value of the Preferred Shares as a result of the automatic conversion and dividend rights described in that certain Certificate of Designation, Preferences, Rights and Limitations. </t>
        </is>
      </c>
    </row>
    <row r="6">
      <c r="A6" s="4" t="inlineStr">
        <is>
          <t>Summary of Allocation of Purchase Price to Assets Acquired and Liabilities Assumed</t>
        </is>
      </c>
      <c r="B6" s="4" t="inlineStr">
        <is>
          <t>The following table presents the preliminary allocation of the purchase price to the assets acquired and liabilities assumed, based on their fair values on February 28, 2020 and September 30, 2020, including the associated measurement period adjustments (in thousands):
February 28, 2020
Adjustments
September 30, 2020
Current assets (1)
$
10,969
$
(1,230
)
$
9,739
Property and equipment
489,796
720
490,516
Other long-term assets
148
—
148
Current liabilities
(7,129
)
(7,907
)
(15,036
)
Other long-term liabilities
(44,489
)
12,288
(32,201
)
Allocated purchase price
$
449,295
$
3,871
$
453,166
(1)</t>
        </is>
      </c>
    </row>
    <row r="7">
      <c r="A7" s="4" t="inlineStr">
        <is>
          <t>Summary of Revenue and Net Income Attributable to Assets Acquired</t>
        </is>
      </c>
      <c r="B7" s="4" t="inlineStr">
        <is>
          <t>The following table presents revenue and net income attributable to the assets acquired in the ILX and Castex Acquisition for the three and nine months ended September 30, 2020:
Three Months Ended September 30, 2020
Nine Months Ended September 30, 2020
Revenue
$
37,538
$
77,729
Net loss
$
(1,131
)
$
(13,083
)</t>
        </is>
      </c>
    </row>
    <row r="8">
      <c r="A8" s="4" t="inlineStr">
        <is>
          <t>Supplemental Proforma Information</t>
        </is>
      </c>
      <c r="B8" s="4" t="inlineStr">
        <is>
          <t>The following supplemental pro forma financial information (in thousands, except per common share amounts), presents the condensed consolidated results of operations for the three months ended September 30, 2019 and nine months ended September 30, 2020 and 2019 as if the ILX and Castex Acquisition had occurred on January 1, 2019. The unaudited pro forma information was derived from historical statements of operations of the Company and the Sellers adjusted to (i) include depletion expense applied to the adjusted basis of the oil and natural gas properties acquired, (ii) include interest expense to reflect borrowings under the Bank Credit Facility, (iii) eliminate the write-down of oil and natural gas properties on the assets acquired to reflect the pro-forma ceiling test calculation and (iv) include weighted average basic and diluted shares of common stock outstanding, which was calculated assuming the 11.0 million shares of Conversion Stock were issued to the Sellers. This information does not purport to be indicative of results of operations that would have occurred had the ILX and Castex Acquisition occurred on January 1, 2019, nor is such information indicative of any expected future results of operations.
Three Months Ended September 30,
Nine Months Ended September 30,
2019
2020
2019
Revenue
$
306,839
$
459,210
$
940,272
Net income (loss)
$
98,862
$
(22,799
)
$
150,129
Basic net income (loss) per common share
$
1.52
$
(0.34
)
$
2.30
Diluted net income (loss) per common share
$
1.51
$
(0.34
)
$
2.30</t>
        </is>
      </c>
    </row>
    <row r="9">
      <c r="A9" s="4" t="inlineStr">
        <is>
          <t>Castex 2005 Acquisition</t>
        </is>
      </c>
    </row>
    <row r="10">
      <c r="A10" s="3" t="inlineStr">
        <is>
          <t>Business Acquisition [Line Items]</t>
        </is>
      </c>
    </row>
    <row r="11">
      <c r="A11" s="4" t="inlineStr">
        <is>
          <t>Summary of Purchase Price</t>
        </is>
      </c>
      <c r="B11" s="4" t="inlineStr">
        <is>
          <t>The following table summarizes the purchase price, inclusive of customary closing adjustments (in thousands except share and per share data):
Talos common stock
4,602,460
Talos common stock price per share (1)
$
7.69
Talos common stock value
$
35,393
Cash consideration
$
6,500
Transaction cost
$
1,413
Total purchase price
$
43,306
(1)
Represents the closing price of the Company’s common stock on August 5, 2020, the date of the closing of the Castex Energy 2005 Acquisition.</t>
        </is>
      </c>
    </row>
    <row r="12">
      <c r="A12" s="4" t="inlineStr">
        <is>
          <t>Summary of Allocation of Purchase Price to Assets Acquired and Liabilities Assumed</t>
        </is>
      </c>
      <c r="B12" s="4" t="inlineStr">
        <is>
          <t>The following table presents the allocation of the purchase price to the assets acquired and liabilities assumed, based on their relative fair values, on August 5, 2020 (in thousands):
Property and equipment
$
46,626
Asset retirement obligations
(3,320
)
Allocated purchase price
$
43,306</t>
        </is>
      </c>
    </row>
    <row r="13">
      <c r="A13" s="4" t="inlineStr">
        <is>
          <t>Gunflint Acquisition</t>
        </is>
      </c>
    </row>
    <row r="14">
      <c r="A14" s="3" t="inlineStr">
        <is>
          <t>Business Acquisition [Line Items]</t>
        </is>
      </c>
    </row>
    <row r="15">
      <c r="A15" s="4" t="inlineStr">
        <is>
          <t>Summary of Allocation of Purchase Price to Assets Acquired and Liabilities Assumed</t>
        </is>
      </c>
      <c r="B15" s="4" t="inlineStr">
        <is>
          <t>The following table presents the allocation of the purchase price to the assets acquired and liabilities assumed, based on their relative fair values, on January 11, 2019 (in thousands):
Property and equipment
$
28,912
Asset retirement obligations
(996
)
Allocated purchase price
$
27,9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Oil And Gas Property [Abstract]</t>
        </is>
      </c>
    </row>
    <row r="4">
      <c r="A4" s="4" t="inlineStr">
        <is>
          <t>Schedule of Asset Retirement Obligations</t>
        </is>
      </c>
      <c r="B4" s="4" t="inlineStr">
        <is>
          <t xml:space="preserve">Asset Retirement Obligations The discounted asset retirement obligations included in the condensed consolidated balance sheets in current and non-current liabilities, and the changes in that liability during the nine months ended September 30, 2020 were as follows (in thousands):
Asset retirement obligations at January 1
$
369,478
Fair value of asset retirement obligations acquired (1)
40,078
Obligations settled
(34,502
)
Fair value of asset retirement obligations divested
(185
)
Accretion expense
37,748
Obligations incurred
1,337
Changes in estimate
17,182
Asset retirement obligations at September 30
$
431,136
Less: Current portion
(53,976
)
Long-term portion
$
377,160
(1)
Nine months ended September 30, 2020 includes $35.3 million and $3.3 million of asset retirement obligations assumed in the ILX and Castex Acquisition and Castex Energy 2005 Acquisit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Costs</t>
        </is>
      </c>
      <c r="B4" s="4" t="inlineStr">
        <is>
          <t xml:space="preserve">The components of lease costs were as follows (in thousands):
Three Months Ended September 30,
Nine Months Ended September 30,
2020
2019
2020
2019
Finance lease cost - interest on lease liabilities (1)
$
3,848
$
4,728
$
12,153
$
14,589
Operating lease cost, excluding short-term leases (2)
815
822
2,547
2,348
Short-term lease cost (3)
21,845
17,658
41,128
81,897
Variable lease cost (4)
215
3
221
8
Total lease cost
$
26,723
$
23,211
$
56,049
$
98,842
(1)
The Helix Producer I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d using the unit-of-production method, computed quarterly.
(2)
Operating lease cost reflect a single lease cost, calculated so that the cost of the lease is allocated over the lease term on a straight-line basis.
(3)
Short-term lease costs are reported at gross amounts and primarily represent costs incurred for drilling rigs, most of which are short-term contracts not recognized as a right-of-use asset and lease liability on the balance sheet.
(4)
Variable lease costs primarily represent differences between minimum payment obligations and actual operating charges incurred by the Company related to its long-term leases. </t>
        </is>
      </c>
    </row>
    <row r="5">
      <c r="A5" s="4" t="inlineStr">
        <is>
          <t>Schedule of Right-of-Use Asset and Liability, Adjusted for Initial Direct Costs and Incentives</t>
        </is>
      </c>
      <c r="B5" s="4" t="inlineStr">
        <is>
          <t>The present value of the fixed lease payments recorded as the Company’s right-of-use asset and liability, adjusted for initial direct costs and incentives, are as follows (in thousands):
September 30, 2020
December 31, 2019
Operating leases:
Operating lease assets
$
7,060
$
7,779
Current portion of operating lease liabilities
$
1,713
$
1,594
Operating lease liabilities
18,998
17,239
Total operating lease liabilities
$
20,711
$
18,833
Finance leases:
Proved property (1)
$
124,299
$
124,299
Other current liabilities
$
20,645
$
17,509
Other long-term liabilities
46,101
62,026
Total finance lease liabilities
$
66,746
$
79,535
(1)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s using the unit-of-production method, computed quarterly.</t>
        </is>
      </c>
    </row>
    <row r="6">
      <c r="A6" s="4" t="inlineStr">
        <is>
          <t>Schedule of Lease Maturity</t>
        </is>
      </c>
      <c r="B6" s="4" t="inlineStr">
        <is>
          <t>The table below presents the lease maturity by year as of September 30, 2020 (in thousands). Such commitments are reflected at undiscounted values and are reconciled to the discounted present value recognized on the condensed consolidated balance sheet.
Operating Leases
Finance Leases
2020 (excluding the nine months ended September 30, 2020)
$
981
$
8,315
2021
4,079
33,257
2022
4,302
33,257
2023
4,239
13,857
2024
3,315
—
Thereafter
15,790
—
Total lease payments
$
32,706
$
88,686
Imputed interest
(11,995
)
(21,940
)
Total
$
20,711
$
66,746</t>
        </is>
      </c>
    </row>
    <row r="7">
      <c r="A7" s="4" t="inlineStr">
        <is>
          <t>Schedule of Weighted Average Remaining Lease Term and Discount Rate</t>
        </is>
      </c>
      <c r="B7" s="4" t="inlineStr">
        <is>
          <t>The table below presents the weighted average remaining lease term and discount rate related to leases for the nine months ended September 30, 2020 and 2019:
Nine Months Ended September 30,
2020
2019
Weighted average remaining lease term:
Operating leases
8.0 years
8.6 years
Finance leases
2.7 years
3.7 years
Weighted average discount rate:
Operating leases
10.3
%
10.2
%
Finance leases
21.9
%
21.9
%</t>
        </is>
      </c>
    </row>
    <row r="8">
      <c r="A8" s="4" t="inlineStr">
        <is>
          <t>Supplemental Cash Flow Information Related to Leases</t>
        </is>
      </c>
      <c r="B8" s="4" t="inlineStr">
        <is>
          <t>The table below presents the supplemental cash flow information related to leases for the nine months ended September 30, 2020 and 2019 (in thousands):
Nine Months Ended September 30,
2020
2019
Operating cash outflow from finance leases
$
12,153
$
14,589
Financing cash outflow from finance leases
$
12,790
$
10,344
Operating cash outflow from operating leases
$
1,666
$
1,358
Right-of-use assets obtained in exchange for new operating lease liabilities
$
—
$
2,2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Financial Instruments [Abstract]</t>
        </is>
      </c>
    </row>
    <row r="4">
      <c r="A4" s="4" t="inlineStr">
        <is>
          <t>Schedule of Carrying Amounts and Estimated Fair Values of Financial Instruments</t>
        </is>
      </c>
      <c r="B4" s="4" t="inlineStr">
        <is>
          <t>The following table presents the carrying amounts and estimated fair values of the Company’s financial instruments (in thousands):
September 30, 2020
December 31, 2019
Carrying Amount
Fair Value
Carrying Amount
Fair Value
11.00% Second-Priority Senior Secured Notes – due April 2022 (1)
$
343,582
$
327,381
$
383,871
$
401,128
7.50% Senior Notes – due May 2022
$
6,060
$
4,560
$
6,060
$
5,030
Bank Credit Facility – matures May 2022 (1)
$
645,106
$
650,000
$
343,050
$
350,000
Oil and Natural Gas Derivatives
$
1,530
$
1,530
$
(11,594
)
$
(11,594
)
(1)</t>
        </is>
      </c>
    </row>
    <row r="5">
      <c r="A5" s="4" t="inlineStr">
        <is>
          <t>Schedule of Impact that Derivatives not Qualifying as Hedging Instruments in Condensed Consolidated Statements of Operations</t>
        </is>
      </c>
      <c r="B5" s="4" t="inlineStr">
        <is>
          <t>The following table presents the impact that derivatives, not qualifying as hedging instruments, had on its condensed consolidated statements of operations (in thousands):
Three Months Ended September 30,
Nine Months Ended September 30,
2020
2019
2020
2019
Net cash received (paid) on settled derivative instruments
$
19,030
$
5,360
$
141,529
$
(7,202
)
Unrealized gain (loss)
(38,912
)
38,400
13,124
(28,627
)
Price risk management activities income (expense)
$
(19,882
)
$
43,760
$
154,653
$
(35,829
)</t>
        </is>
      </c>
    </row>
    <row r="6">
      <c r="A6" s="4" t="inlineStr">
        <is>
          <t>Schedule of Contracted Volumes and Weighted Average Prices and will Receive Under the Terms of Derivative Contracts</t>
        </is>
      </c>
      <c r="B6" s="4" t="inlineStr">
        <is>
          <t>The following table reflects the contracted volumes and weighted average prices the Company will receive under the terms of its derivative contracts as of September 30, 2020:
Production Period
Instrument Type
Average Daily Volumes
Weighted Average Swap Price
Weighted Average Put Price
Weighted Average Call Price
Crude Oil – WTI:
(Bbls)
(per Bbl)
(per Bbl)
(per Bbl)
October 2020 – December 2020
Swap
31,315
$
43.29
$
—
$
—
October 2020 – December 2020
Collar
5,000
$
—
$
50.00
$
57.09
January 2021 – December 2021
Swap
16,945
$
42.77
$
—
$
—
January 2021 – December 2021
Collar
1,000
$
—
$
30.00
$
40.00
January 2022 – December 2022
Swap
9,723
$
44.59
$
—
$
—
Crude Oil – LLS:
(Bbls)
(per Bbl)
(per Bbl)
(per Bbl)
January 2021 – December 2021
Swap
3,000
$
38.83
$
—
$
—
Natural Gas – NYMEX Henry Hub:
(MMBtu)
(per MMBtu)
(per MMBtu)
(per MMBtu)
October 2020 – December 2020
Swaps
71,815
$
2.29
$
—
$
—
January 2021 – December 2021
Swaps
53,934
$
2.52
$
—
$
—
January 2021 – December 2021
Collar
5,000
$
—
$
2.50
$
3.10
January 2022 – December 2022
Swaps
19,197
$
2.52
$
—
$
—</t>
        </is>
      </c>
    </row>
    <row r="7">
      <c r="A7" s="4" t="inlineStr">
        <is>
          <t>Summary of Additional Information Related to Financial Instruments Measured at Fair Value on Recurring Basis</t>
        </is>
      </c>
      <c r="B7" s="4" t="inlineStr">
        <is>
          <t>The following tables provide additional information related to financial instruments measured at fair value on a recurring basis (in thousands):
September 30, 2020
Level 1
Level 2
Level 3
Total
Assets:
Oil and natural gas swaps and costless collars
$
—
$
43,174
$
—
$
43,174
Liabilities:
Oil and natural gas swaps and costless collars
—
(41,644
)
—
(41,644
)
Total net asset
$
—
$
1,530
$
—
$
1,530
December 31, 2019
Level 1
Level 2
Level 3
Total
Assets:
Oil and natural gas swaps and costless collars
$
—
$
8,393
$
—
$
8,393
Liabilities:
Oil and natural gas swaps and costless collars
—
(19,987
)
—
(19,987
)
Total net liability
$
—
$
(11,594
)
$
—
$
(11,594
)</t>
        </is>
      </c>
    </row>
    <row r="8">
      <c r="A8" s="4" t="inlineStr">
        <is>
          <t>Schedule of Fair Value of Derivative Financial Instruments</t>
        </is>
      </c>
      <c r="B8" s="4" t="inlineStr">
        <is>
          <t>The following table presents the fair value of derivative financial instruments at September 30, 2020 and December 31, 2019 (in thousands):
September 30, 2020
December 31, 2019
Assets
Liabilities
Assets
Liabilities
Oil and natural gas derivatives:
Current
$
38,716
$
33,443
$
8,393
$
19,476
Non-current
4,458
8,201
—
511
Total
$
43,174
$
41,644
$
8,393
$
19,9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Detail Comprising Debt and Related Book Values</t>
        </is>
      </c>
      <c r="B4" s="4" t="inlineStr">
        <is>
          <t xml:space="preserve">A summary of the detail comprising the Company’s debt and the related book values for the respective periods presented is as follows (in thousands):
September 30, 2020
December 31, 2019
11.00% Second-Priority Senior Secured Notes – due April 2022
$
347,908
$
390,868
7.50% Senior Notes – due May 2022
6,060
6,060
Bank Credit Facility – matures May 2022 (1)
650,000
350,000
Total debt, before discount and deferred financing cost
1,003,968
746,928
Discount and deferred financing cost
(9,220
)
(13,947
)
Total debt, net of discount and deferred financing costs
$
994,748
$
732,981
(1)
The Bank Credit Facility contains a springing maturity that is 120 days prior to the maturity date of the 11.00% Notes (such 120 days prior being December 4, 2021) if greater than $25.0 million of the 11.00% Notes or any permitted refinancing indebtedness in respect thereof is outstanding on such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Plans and Share-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Restricted Stock Units Activity</t>
        </is>
      </c>
      <c r="B4" s="4" t="inlineStr">
        <is>
          <t>The following table summarizes RSU activity for the nine months ended September 30, 2020:
RSUs
Weighted Average Grant Date Fair Value
Unvested RSUs at December 31, 2019
733,777
$
25.20
Granted
1,284,797
$
10.02
Vested
(273,787
)
$
25.09
Forfeited
(89,234
)
$
19.95
Unvested RSUs at September 30, 2020
1,655,553
$
13.72</t>
        </is>
      </c>
    </row>
    <row r="5">
      <c r="A5" s="4" t="inlineStr">
        <is>
          <t>Summary of Performance Share Units Activity</t>
        </is>
      </c>
      <c r="B5" s="4" t="inlineStr">
        <is>
          <t>The following table summarizes PSU activity for the nine months ended September 30, 2020 :
PSUs
Weighted Average Grant Date Fair Value
Unvested PSUs at December 31, 2019
417,831
$
39.31
Granted
441,642
$
13.05
Vested
—
$
—
Forfeited
(25,301
)
$
37.67
Unvested PSUs at September 30, 2020
834,172
$
25.46</t>
        </is>
      </c>
    </row>
    <row r="6">
      <c r="A6" s="4" t="inlineStr">
        <is>
          <t>Summary of Assumptions Used to Calculate the Grant Date Fair Value of PSUs Granted</t>
        </is>
      </c>
      <c r="B6" s="4" t="inlineStr">
        <is>
          <t xml:space="preserve">The following table summarizes the assumptions used to calculate the grant date fair value of the PSUs granted for the nine months ended September 30, 2020:
2020 Grant Date
March 5, 2020
Number of simulations
100,000
Expected term (in years)
2.8
Expected volatility
48.8
%
Risk-free interest rate
0.6
%
Dividend yield
—
% </t>
        </is>
      </c>
    </row>
    <row r="7">
      <c r="A7" s="4" t="inlineStr">
        <is>
          <t>Schedule of Recognized Share Based Compensation Expense, Net</t>
        </is>
      </c>
      <c r="B7" s="4" t="inlineStr">
        <is>
          <t>The Company recognized the following share-based compensation expense, net for the three and nine months ended September 30, 2020 and 2019
Three Months Ended September 30,
Nine Months Ended September 30,
2020
2019
2020
2019
Share-based compensation expense
$
4,386
$
3,591
$
12,053
$
9,568
Less: amounts capitalized to oil and gas properties
(2,039
)
(1,647
)
(5,732
)
(4,404
)
Total share-based compensation expense, net
$
2,347
$
1,944
$
6,321
$
5,1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Loss) Per Share (Tables)</t>
        </is>
      </c>
      <c r="B1" s="2" t="inlineStr">
        <is>
          <t>9 Months Ended</t>
        </is>
      </c>
    </row>
    <row r="2">
      <c r="B2" s="2" t="inlineStr">
        <is>
          <t>Sep. 30, 2020</t>
        </is>
      </c>
    </row>
    <row r="3">
      <c r="A3" s="3" t="inlineStr">
        <is>
          <t>Earnings Per Share [Abstract]</t>
        </is>
      </c>
    </row>
    <row r="4">
      <c r="A4" s="4" t="inlineStr">
        <is>
          <t>Summary of Computation of Basic and Diluted Income (Loss) Per Share</t>
        </is>
      </c>
      <c r="B4" s="4" t="inlineStr">
        <is>
          <t>The following table presents the computation of the Company’s basic and diluted income (loss) per share were as follows (in thousands, except for the per share amounts):
Three Months Ended September 30,
Nine Months Ended September 30,
2020
2019
2020
2019
Net income (loss)
$
(52,000
)
$
73,297
$
(34,862
)
$
58,425
Weighted average common shares outstanding — basic
71,286
54,200
65,134
54,178
Dilutive effect of securities
—
230
—
186
Weighted average common shares outstanding — diluted
71,286
54,430
65,134
54,364
Net income (loss) per common share:
Basic
$
(0.73
)
$
1.35
$
(0.54
)
$
1.08
Diluted
$
(0.73
)
$
1.35
$
(0.54
)
$
1.07
Anti-dilutive potentially issuable securities excluded from diluted common shares
5,407
4,250
4,957
4,2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Formation and Basis of Presentation - Additional Information (Details) $ in Millions</t>
        </is>
      </c>
      <c r="B1" s="2" t="inlineStr">
        <is>
          <t>9 Months Ended</t>
        </is>
      </c>
    </row>
    <row r="2">
      <c r="B2" s="2" t="inlineStr">
        <is>
          <t>Sep. 30, 2020USD ($)Segment</t>
        </is>
      </c>
      <c r="C2" s="2" t="inlineStr">
        <is>
          <t>Dec. 31, 2019USD ($)</t>
        </is>
      </c>
    </row>
    <row r="3">
      <c r="A3" s="3" t="inlineStr">
        <is>
          <t>Basis of Presentation and Schedule of Accounting Policy [Line Items]</t>
        </is>
      </c>
    </row>
    <row r="4">
      <c r="A4" s="4" t="inlineStr">
        <is>
          <t>Number of reportable segment | Segment</t>
        </is>
      </c>
      <c r="B4" s="5" t="n">
        <v>1</v>
      </c>
    </row>
    <row r="5">
      <c r="A5" s="4" t="inlineStr">
        <is>
          <t>Allowance for uncollectable receivables | $</t>
        </is>
      </c>
      <c r="B5" s="8" t="n">
        <v>9.300000000000001</v>
      </c>
      <c r="C5" s="8" t="n">
        <v>9.9</v>
      </c>
    </row>
    <row r="6">
      <c r="A6" s="4" t="inlineStr">
        <is>
          <t>ASU 2016-13</t>
        </is>
      </c>
    </row>
    <row r="7">
      <c r="A7" s="3" t="inlineStr">
        <is>
          <t>Basis of Presentation and Schedule of Accounting Policy [Line Items]</t>
        </is>
      </c>
    </row>
    <row r="8">
      <c r="A8" s="4" t="inlineStr">
        <is>
          <t>Change in accounting principle, accounting standards update, adopted [true or false]</t>
        </is>
      </c>
      <c r="B8" s="4" t="inlineStr">
        <is>
          <t>true</t>
        </is>
      </c>
    </row>
    <row r="9">
      <c r="A9" s="4" t="inlineStr">
        <is>
          <t>Change in accounting principle, accounting standards update, adoption date</t>
        </is>
      </c>
      <c r="B9" s="4" t="inlineStr">
        <is>
          <t>Jan. 1,
		2020</t>
        </is>
      </c>
    </row>
    <row r="10">
      <c r="A10" s="4" t="inlineStr">
        <is>
          <t>Change in accounting principle, accounting standards update, immaterial effect [true false]</t>
        </is>
      </c>
      <c r="B10"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5" customWidth="1" min="2" max="2"/>
    <col width="20" customWidth="1" min="3" max="3"/>
    <col width="27" customWidth="1" min="4" max="4"/>
    <col width="15" customWidth="1" min="5" max="5"/>
    <col width="21" customWidth="1" min="6" max="6"/>
    <col width="21" customWidth="1" min="7" max="7"/>
    <col width="27" customWidth="1" min="8" max="8"/>
  </cols>
  <sheetData>
    <row r="1">
      <c r="A1" s="1" t="inlineStr">
        <is>
          <t>Acquisitions - Business Combination - Additional Information (Details) $ in Thousands</t>
        </is>
      </c>
      <c r="B1" s="2" t="inlineStr">
        <is>
          <t>Aug. 05, 2020USD ($)Propertyshares</t>
        </is>
      </c>
      <c r="C1" s="2" t="inlineStr">
        <is>
          <t>Mar. 30, 2020shares</t>
        </is>
      </c>
      <c r="D1" s="2" t="inlineStr">
        <is>
          <t>Feb. 28, 2020USD ($)shares</t>
        </is>
      </c>
      <c r="E1" s="2" t="inlineStr">
        <is>
          <t>Dec. 10, 2019</t>
        </is>
      </c>
      <c r="F1" s="2" t="inlineStr">
        <is>
          <t>Sep. 30, 2020USD ($)</t>
        </is>
      </c>
      <c r="G1" s="2" t="inlineStr">
        <is>
          <t>Dec. 31, 2019USD ($)</t>
        </is>
      </c>
      <c r="H1" s="2" t="inlineStr">
        <is>
          <t>Sep. 30, 2020USD ($)shares</t>
        </is>
      </c>
    </row>
    <row r="2">
      <c r="A2" s="4" t="inlineStr">
        <is>
          <t>ILX and Castex</t>
        </is>
      </c>
    </row>
    <row r="3">
      <c r="A3" s="3" t="inlineStr">
        <is>
          <t>Business Acquisition [Line Items]</t>
        </is>
      </c>
    </row>
    <row r="4">
      <c r="A4" s="4" t="inlineStr">
        <is>
          <t>Aggregate consideration of cash</t>
        </is>
      </c>
      <c r="H4" s="6" t="n">
        <v>385000</v>
      </c>
    </row>
    <row r="5">
      <c r="A5" s="4" t="inlineStr">
        <is>
          <t>Transaction expense</t>
        </is>
      </c>
      <c r="H5" s="5" t="n">
        <v>12100</v>
      </c>
    </row>
    <row r="6">
      <c r="A6" s="4" t="inlineStr">
        <is>
          <t>Acquisition, transaction related cost</t>
        </is>
      </c>
      <c r="H6" s="5" t="n">
        <v>12100</v>
      </c>
    </row>
    <row r="7">
      <c r="A7" s="4" t="inlineStr">
        <is>
          <t>ILX and Castex | General and Administrative Expense</t>
        </is>
      </c>
    </row>
    <row r="8">
      <c r="A8" s="3" t="inlineStr">
        <is>
          <t>Business Acquisition [Line Items]</t>
        </is>
      </c>
    </row>
    <row r="9">
      <c r="A9" s="4" t="inlineStr">
        <is>
          <t>Transaction expense</t>
        </is>
      </c>
      <c r="F9" s="6" t="n">
        <v>400</v>
      </c>
      <c r="G9" s="6" t="n">
        <v>3400</v>
      </c>
      <c r="H9" s="5" t="n">
        <v>8700</v>
      </c>
    </row>
    <row r="10">
      <c r="A10" s="4" t="inlineStr">
        <is>
          <t>Acquisition, transaction related cost</t>
        </is>
      </c>
      <c r="F10" s="6" t="n">
        <v>400</v>
      </c>
      <c r="G10" s="6" t="n">
        <v>3400</v>
      </c>
      <c r="H10" s="5" t="n">
        <v>8700</v>
      </c>
    </row>
    <row r="11">
      <c r="A11" s="4" t="inlineStr">
        <is>
          <t>ILX and Castex | Contingent Convertible Preferred Stock</t>
        </is>
      </c>
    </row>
    <row r="12">
      <c r="A12" s="3" t="inlineStr">
        <is>
          <t>Business Acquisition [Line Items]</t>
        </is>
      </c>
    </row>
    <row r="13">
      <c r="A13" s="4" t="inlineStr">
        <is>
          <t>Conversion stock issued to sellers | shares</t>
        </is>
      </c>
      <c r="D13" s="5" t="n">
        <v>11000000</v>
      </c>
    </row>
    <row r="14">
      <c r="A14" s="4" t="inlineStr">
        <is>
          <t>Talos Energy L L C Stakeholders | ILX and Castex</t>
        </is>
      </c>
    </row>
    <row r="15">
      <c r="A15" s="3" t="inlineStr">
        <is>
          <t>Business Acquisition [Line Items]</t>
        </is>
      </c>
    </row>
    <row r="16">
      <c r="A16" s="4" t="inlineStr">
        <is>
          <t>Aggregate consideration of cash</t>
        </is>
      </c>
      <c r="D16" s="6" t="n">
        <v>385000</v>
      </c>
    </row>
    <row r="17">
      <c r="A17" s="4" t="inlineStr">
        <is>
          <t>Business acquisition, effective date</t>
        </is>
      </c>
      <c r="E17" s="4" t="inlineStr">
        <is>
          <t>Jul. 1,
		2019</t>
        </is>
      </c>
    </row>
    <row r="18">
      <c r="A18" s="4" t="inlineStr">
        <is>
          <t>Talos Energy L L C Stakeholders | ILX and Castex | Series A Convertible Preferred Stock</t>
        </is>
      </c>
    </row>
    <row r="19">
      <c r="A19" s="3" t="inlineStr">
        <is>
          <t>Business Acquisition [Line Items]</t>
        </is>
      </c>
    </row>
    <row r="20">
      <c r="A20" s="4" t="inlineStr">
        <is>
          <t>Aggregate shares issued | shares</t>
        </is>
      </c>
      <c r="C20" s="5" t="n">
        <v>110000</v>
      </c>
      <c r="D20" s="5" t="n">
        <v>110000</v>
      </c>
    </row>
    <row r="21">
      <c r="A21" s="4" t="inlineStr">
        <is>
          <t>Conversion of stock, new issuance | shares</t>
        </is>
      </c>
      <c r="C21" s="5" t="n">
        <v>11000000</v>
      </c>
    </row>
    <row r="22">
      <c r="A22" s="4" t="inlineStr">
        <is>
          <t>Castex 2005 Acquisition</t>
        </is>
      </c>
    </row>
    <row r="23">
      <c r="A23" s="3" t="inlineStr">
        <is>
          <t>Business Acquisition [Line Items]</t>
        </is>
      </c>
    </row>
    <row r="24">
      <c r="A24" s="4" t="inlineStr">
        <is>
          <t>Number of properties | Property</t>
        </is>
      </c>
      <c r="B24" s="5" t="n">
        <v>16</v>
      </c>
    </row>
    <row r="25">
      <c r="A25" s="4" t="inlineStr">
        <is>
          <t>Aggregate consideration of cash</t>
        </is>
      </c>
      <c r="B25" s="6" t="n">
        <v>6500</v>
      </c>
      <c r="H25" s="5" t="n">
        <v>6500</v>
      </c>
    </row>
    <row r="26">
      <c r="A26" s="4" t="inlineStr">
        <is>
          <t>Transaction expense</t>
        </is>
      </c>
      <c r="B26" s="5" t="n">
        <v>1400</v>
      </c>
      <c r="H26" s="5" t="n">
        <v>1413</v>
      </c>
    </row>
    <row r="27">
      <c r="A27" s="4" t="inlineStr">
        <is>
          <t>Acquisition, transaction related cost</t>
        </is>
      </c>
      <c r="B27" s="6" t="n">
        <v>1400</v>
      </c>
      <c r="H27" s="6" t="n">
        <v>1413</v>
      </c>
    </row>
    <row r="28">
      <c r="A28" s="4" t="inlineStr">
        <is>
          <t>Castex 2005 Acquisition | Common Stock</t>
        </is>
      </c>
    </row>
    <row r="29">
      <c r="A29" s="3" t="inlineStr">
        <is>
          <t>Business Acquisition [Line Items]</t>
        </is>
      </c>
    </row>
    <row r="30">
      <c r="A30" s="4" t="inlineStr">
        <is>
          <t>Aggregate shares issued | shares</t>
        </is>
      </c>
      <c r="B30" s="5" t="n">
        <v>4600000</v>
      </c>
      <c r="H30" s="5" t="n">
        <v>4602460</v>
      </c>
    </row>
    <row r="31">
      <c r="A31" s="4" t="inlineStr">
        <is>
          <t>Aggregate shares issued, value</t>
        </is>
      </c>
      <c r="B31" s="6" t="n">
        <v>35400</v>
      </c>
      <c r="H31" s="6" t="n">
        <v>353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urchase Price, Inclusive of Customary Closing Adjustments (Details) - Castex 2005 Acquisition - USD ($) $ / shares in Units, $ in Thousands</t>
        </is>
      </c>
      <c r="B1" s="2" t="inlineStr">
        <is>
          <t>Aug. 05, 2020</t>
        </is>
      </c>
      <c r="C1" s="2" t="inlineStr">
        <is>
          <t>Sep. 30, 2020</t>
        </is>
      </c>
    </row>
    <row r="2">
      <c r="A2" s="3" t="inlineStr">
        <is>
          <t>Business Acquisition [Line Items]</t>
        </is>
      </c>
    </row>
    <row r="3">
      <c r="A3" s="4" t="inlineStr">
        <is>
          <t>Cash consideration</t>
        </is>
      </c>
      <c r="B3" s="6" t="n">
        <v>6500</v>
      </c>
      <c r="C3" s="6" t="n">
        <v>6500</v>
      </c>
    </row>
    <row r="4">
      <c r="A4" s="4" t="inlineStr">
        <is>
          <t>Transaction expense</t>
        </is>
      </c>
      <c r="B4" s="6" t="n">
        <v>1400</v>
      </c>
      <c r="C4" s="5" t="n">
        <v>1413</v>
      </c>
    </row>
    <row r="5">
      <c r="A5" s="4" t="inlineStr">
        <is>
          <t>Total purchase price</t>
        </is>
      </c>
      <c r="C5" s="6" t="n">
        <v>43306</v>
      </c>
    </row>
    <row r="6">
      <c r="A6" s="4" t="inlineStr">
        <is>
          <t>Common Stock</t>
        </is>
      </c>
    </row>
    <row r="7">
      <c r="A7" s="3" t="inlineStr">
        <is>
          <t>Business Acquisition [Line Items]</t>
        </is>
      </c>
    </row>
    <row r="8">
      <c r="A8" s="4" t="inlineStr">
        <is>
          <t>Talos common stock</t>
        </is>
      </c>
      <c r="B8" s="5" t="n">
        <v>4600000</v>
      </c>
      <c r="C8" s="5" t="n">
        <v>4602460</v>
      </c>
    </row>
    <row r="9">
      <c r="A9" s="4" t="inlineStr">
        <is>
          <t>Talos common stock price per share</t>
        </is>
      </c>
      <c r="C9" s="7" t="n">
        <v>7.69</v>
      </c>
    </row>
    <row r="10">
      <c r="A10" s="4" t="inlineStr">
        <is>
          <t>Talos common stock value</t>
        </is>
      </c>
      <c r="B10" s="6" t="n">
        <v>35400</v>
      </c>
      <c r="C10" s="6" t="n">
        <v>353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70000000</v>
      </c>
      <c r="C8" s="5" t="n">
        <v>270000000</v>
      </c>
    </row>
    <row r="9">
      <c r="A9" s="4" t="inlineStr">
        <is>
          <t>Common stock, shares issued</t>
        </is>
      </c>
      <c r="B9" s="5" t="n">
        <v>73029989</v>
      </c>
      <c r="C9" s="5" t="n">
        <v>54197004</v>
      </c>
    </row>
    <row r="10">
      <c r="A10" s="4" t="inlineStr">
        <is>
          <t>Common stock, shares outstanding</t>
        </is>
      </c>
      <c r="B10" s="5" t="n">
        <v>73029989</v>
      </c>
      <c r="C10" s="5" t="n">
        <v>54197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 Acquisitions - Summary of Allocation of Purchase Price to Assets Acquired and Liabilities Assumed (Details) - USD ($) $ in Thousands</t>
        </is>
      </c>
      <c r="B1" s="2" t="inlineStr">
        <is>
          <t>Aug. 05, 2020</t>
        </is>
      </c>
      <c r="C1" s="2" t="inlineStr">
        <is>
          <t>Jan. 11, 2019</t>
        </is>
      </c>
    </row>
    <row r="2">
      <c r="A2" s="4" t="inlineStr">
        <is>
          <t>Castex 2005 Acquisition</t>
        </is>
      </c>
    </row>
    <row r="3">
      <c r="A3" s="3" t="inlineStr">
        <is>
          <t>Business Acquisition [Line Items]</t>
        </is>
      </c>
    </row>
    <row r="4">
      <c r="A4" s="4" t="inlineStr">
        <is>
          <t>Property and equipment</t>
        </is>
      </c>
      <c r="B4" s="6" t="n">
        <v>46626</v>
      </c>
    </row>
    <row r="5">
      <c r="A5" s="4" t="inlineStr">
        <is>
          <t>Asset retirement obligations</t>
        </is>
      </c>
      <c r="B5" s="5" t="n">
        <v>-3320</v>
      </c>
    </row>
    <row r="6">
      <c r="A6" s="4" t="inlineStr">
        <is>
          <t>Allocated purchase price</t>
        </is>
      </c>
      <c r="B6" s="6" t="n">
        <v>43306</v>
      </c>
    </row>
    <row r="7">
      <c r="A7" s="4" t="inlineStr">
        <is>
          <t>Gunflint Acquisition</t>
        </is>
      </c>
    </row>
    <row r="8">
      <c r="A8" s="3" t="inlineStr">
        <is>
          <t>Business Acquisition [Line Items]</t>
        </is>
      </c>
    </row>
    <row r="9">
      <c r="A9" s="4" t="inlineStr">
        <is>
          <t>Property and equipment</t>
        </is>
      </c>
      <c r="C9" s="6" t="n">
        <v>28912</v>
      </c>
    </row>
    <row r="10">
      <c r="A10" s="4" t="inlineStr">
        <is>
          <t>Asset retirement obligations</t>
        </is>
      </c>
      <c r="C10" s="5" t="n">
        <v>-996</v>
      </c>
    </row>
    <row r="11">
      <c r="A11" s="4" t="inlineStr">
        <is>
          <t>Allocated purchase price</t>
        </is>
      </c>
      <c r="C11" s="6" t="n">
        <v>279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Asset Acquisitions - Additional Information (Details) - Gunflint Acquisition $ in Millions</t>
        </is>
      </c>
      <c r="B1" s="2" t="inlineStr">
        <is>
          <t>Jan. 11, 2019USD ($)</t>
        </is>
      </c>
    </row>
    <row r="2">
      <c r="A2" s="3" t="inlineStr">
        <is>
          <t>Business Acquisition [Line Items]</t>
        </is>
      </c>
    </row>
    <row r="3">
      <c r="A3" s="4" t="inlineStr">
        <is>
          <t>Percentage of non-operated working interest acquired</t>
        </is>
      </c>
      <c r="B3" s="4" t="inlineStr">
        <is>
          <t>9.60%</t>
        </is>
      </c>
    </row>
    <row r="4">
      <c r="A4" s="4" t="inlineStr">
        <is>
          <t>Purchase price</t>
        </is>
      </c>
      <c r="B4" s="8" t="n">
        <v>29.6</v>
      </c>
    </row>
    <row r="5">
      <c r="A5" s="4" t="inlineStr">
        <is>
          <t>Customary purchase price adjustments</t>
        </is>
      </c>
      <c r="B5" s="8" t="n">
        <v>2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urchase Price, Subject to Customary Post-Closing Adjustments (Details) - USD ($) $ / shares in Units, $ in Thousands</t>
        </is>
      </c>
      <c r="B1" s="2" t="inlineStr">
        <is>
          <t>9 Months Ended</t>
        </is>
      </c>
    </row>
    <row r="2">
      <c r="B2" s="2" t="inlineStr">
        <is>
          <t>Sep. 30, 2020</t>
        </is>
      </c>
      <c r="C2" s="2" t="inlineStr">
        <is>
          <t>Sep. 30, 2019</t>
        </is>
      </c>
    </row>
    <row r="3">
      <c r="A3" s="3" t="inlineStr">
        <is>
          <t>Business Acquisition [Line Items]</t>
        </is>
      </c>
    </row>
    <row r="4">
      <c r="A4" s="4" t="inlineStr">
        <is>
          <t>Net cash consideration paid at closing</t>
        </is>
      </c>
      <c r="B4" s="6" t="n">
        <v>304879</v>
      </c>
      <c r="C4" s="6" t="n">
        <v>32916</v>
      </c>
    </row>
    <row r="5">
      <c r="A5" s="4" t="inlineStr">
        <is>
          <t>ILX and Castex</t>
        </is>
      </c>
    </row>
    <row r="6">
      <c r="A6" s="3" t="inlineStr">
        <is>
          <t>Business Acquisition [Line Items]</t>
        </is>
      </c>
    </row>
    <row r="7">
      <c r="A7" s="4" t="inlineStr">
        <is>
          <t>Talos Conversion Stock</t>
        </is>
      </c>
      <c r="B7" s="5" t="n">
        <v>11000000</v>
      </c>
    </row>
    <row r="8">
      <c r="A8" s="4" t="inlineStr">
        <is>
          <t>Talos common stock price per share</t>
        </is>
      </c>
      <c r="B8" s="7" t="n">
        <v>14.2</v>
      </c>
    </row>
    <row r="9">
      <c r="A9" s="4" t="inlineStr">
        <is>
          <t>Conversion Stock value</t>
        </is>
      </c>
      <c r="B9" s="6" t="n">
        <v>156200</v>
      </c>
    </row>
    <row r="10">
      <c r="A10" s="4" t="inlineStr">
        <is>
          <t>Cash consideration</t>
        </is>
      </c>
      <c r="B10" s="5" t="n">
        <v>385000</v>
      </c>
    </row>
    <row r="11">
      <c r="A11" s="4" t="inlineStr">
        <is>
          <t>Customary closing adjustments</t>
        </is>
      </c>
      <c r="B11" s="5" t="n">
        <v>-88034</v>
      </c>
    </row>
    <row r="12">
      <c r="A12" s="4" t="inlineStr">
        <is>
          <t>Net cash consideration paid at closing</t>
        </is>
      </c>
      <c r="B12" s="5" t="n">
        <v>296966</v>
      </c>
    </row>
    <row r="13">
      <c r="A13" s="4" t="inlineStr">
        <is>
          <t>Total purchase price</t>
        </is>
      </c>
      <c r="B13" s="6" t="n">
        <v>4531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Business Combination - Summary of Allocation of Purchase Price to Assets Acquired and Liabilities Assumed Including the Measurement Period Adjustments (Details) - ILX and Castex - USD ($) $ in Thousands</t>
        </is>
      </c>
      <c r="B1" s="2" t="inlineStr">
        <is>
          <t>Sep. 30, 2020</t>
        </is>
      </c>
      <c r="C1" s="2" t="inlineStr">
        <is>
          <t>Feb. 28, 2020</t>
        </is>
      </c>
    </row>
    <row r="2">
      <c r="A2" s="3" t="inlineStr">
        <is>
          <t>Business Acquisition [Line Items]</t>
        </is>
      </c>
    </row>
    <row r="3">
      <c r="A3" s="4" t="inlineStr">
        <is>
          <t>Current assets</t>
        </is>
      </c>
      <c r="B3" s="6" t="n">
        <v>9739</v>
      </c>
      <c r="C3" s="6" t="n">
        <v>10969</v>
      </c>
    </row>
    <row r="4">
      <c r="A4" s="4" t="inlineStr">
        <is>
          <t>Property and equipment</t>
        </is>
      </c>
      <c r="B4" s="5" t="n">
        <v>490516</v>
      </c>
      <c r="C4" s="5" t="n">
        <v>489796</v>
      </c>
    </row>
    <row r="5">
      <c r="A5" s="4" t="inlineStr">
        <is>
          <t>Other long-term assets</t>
        </is>
      </c>
      <c r="B5" s="5" t="n">
        <v>148</v>
      </c>
      <c r="C5" s="5" t="n">
        <v>148</v>
      </c>
    </row>
    <row r="6">
      <c r="A6" s="4" t="inlineStr">
        <is>
          <t>Current liabilities</t>
        </is>
      </c>
      <c r="B6" s="5" t="n">
        <v>-15036</v>
      </c>
      <c r="C6" s="5" t="n">
        <v>-7129</v>
      </c>
    </row>
    <row r="7">
      <c r="A7" s="4" t="inlineStr">
        <is>
          <t>Other long-term liabilities</t>
        </is>
      </c>
      <c r="B7" s="5" t="n">
        <v>-32201</v>
      </c>
      <c r="C7" s="5" t="n">
        <v>-44489</v>
      </c>
    </row>
    <row r="8">
      <c r="A8" s="4" t="inlineStr">
        <is>
          <t>Allocated purchase price</t>
        </is>
      </c>
      <c r="B8" s="5" t="n">
        <v>453166</v>
      </c>
      <c r="C8" s="6" t="n">
        <v>449295</v>
      </c>
    </row>
    <row r="9">
      <c r="A9" s="4" t="inlineStr">
        <is>
          <t>Adjustments</t>
        </is>
      </c>
    </row>
    <row r="10">
      <c r="A10" s="3" t="inlineStr">
        <is>
          <t>Business Acquisition [Line Items]</t>
        </is>
      </c>
    </row>
    <row r="11">
      <c r="A11" s="4" t="inlineStr">
        <is>
          <t>Current assets</t>
        </is>
      </c>
      <c r="B11" s="5" t="n">
        <v>-1230</v>
      </c>
    </row>
    <row r="12">
      <c r="A12" s="4" t="inlineStr">
        <is>
          <t>Property and equipment</t>
        </is>
      </c>
      <c r="B12" s="5" t="n">
        <v>720</v>
      </c>
    </row>
    <row r="13">
      <c r="A13" s="4" t="inlineStr">
        <is>
          <t>Current liabilities</t>
        </is>
      </c>
      <c r="B13" s="5" t="n">
        <v>-7907</v>
      </c>
    </row>
    <row r="14">
      <c r="A14" s="4" t="inlineStr">
        <is>
          <t>Other long-term liabilities</t>
        </is>
      </c>
      <c r="B14" s="5" t="n">
        <v>12288</v>
      </c>
    </row>
    <row r="15">
      <c r="A15" s="4" t="inlineStr">
        <is>
          <t>Allocated purchase price</t>
        </is>
      </c>
      <c r="B15" s="6" t="n">
        <v>38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Business Combination - Summary of Allocation of Purchase Price to Assets Acquired and Liabilities Assumed Including the Measurement Period Adjustments (Parenthetical) (Details) $ in Millions</t>
        </is>
      </c>
      <c r="B1" s="2" t="inlineStr">
        <is>
          <t>Sep. 30, 2020USD ($)</t>
        </is>
      </c>
    </row>
    <row r="2">
      <c r="A2" s="4" t="inlineStr">
        <is>
          <t>ILX and Castex | Trade and Other Receivables</t>
        </is>
      </c>
    </row>
    <row r="3">
      <c r="A3" s="3" t="inlineStr">
        <is>
          <t>Business Acquisition [Line Items]</t>
        </is>
      </c>
    </row>
    <row r="4">
      <c r="A4" s="4" t="inlineStr">
        <is>
          <t>Primary fair values of receivables acquired</t>
        </is>
      </c>
      <c r="B4" s="8" t="n">
        <v>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Business Combination - Summary of Revenue and Net Income Attributable to Assets Acquired (Details) - ILX and Castex - USD ($) $ in Thousands</t>
        </is>
      </c>
      <c r="B1" s="2" t="inlineStr">
        <is>
          <t>3 Months Ended</t>
        </is>
      </c>
      <c r="C1" s="2" t="inlineStr">
        <is>
          <t>9 Months Ended</t>
        </is>
      </c>
    </row>
    <row r="2">
      <c r="B2" s="2" t="inlineStr">
        <is>
          <t>Sep. 30, 2020</t>
        </is>
      </c>
      <c r="C2" s="2" t="inlineStr">
        <is>
          <t>Sep. 30, 2020</t>
        </is>
      </c>
    </row>
    <row r="3">
      <c r="A3" s="3" t="inlineStr">
        <is>
          <t>Business Acquisition [Line Items]</t>
        </is>
      </c>
    </row>
    <row r="4">
      <c r="A4" s="4" t="inlineStr">
        <is>
          <t>Revenue</t>
        </is>
      </c>
      <c r="B4" s="6" t="n">
        <v>37538</v>
      </c>
      <c r="C4" s="6" t="n">
        <v>77729</v>
      </c>
    </row>
    <row r="5">
      <c r="A5" s="4" t="inlineStr">
        <is>
          <t>Net loss</t>
        </is>
      </c>
      <c r="B5" s="6" t="n">
        <v>-1131</v>
      </c>
      <c r="C5" s="6" t="n">
        <v>-1308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Business Combination - Summary of Supplemental Proforma Information (Details) - ILX and Castex - USD ($) $ / shares in Units,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Business Acquisition [Line Items]</t>
        </is>
      </c>
    </row>
    <row r="4">
      <c r="A4" s="4" t="inlineStr">
        <is>
          <t>Revenue</t>
        </is>
      </c>
      <c r="B4" s="6" t="n">
        <v>306839</v>
      </c>
      <c r="C4" s="6" t="n">
        <v>459210</v>
      </c>
      <c r="D4" s="6" t="n">
        <v>940272</v>
      </c>
    </row>
    <row r="5">
      <c r="A5" s="4" t="inlineStr">
        <is>
          <t>Net income (loss)</t>
        </is>
      </c>
      <c r="B5" s="6" t="n">
        <v>98862</v>
      </c>
      <c r="C5" s="6" t="n">
        <v>-22799</v>
      </c>
      <c r="D5" s="6" t="n">
        <v>150129</v>
      </c>
    </row>
    <row r="6">
      <c r="A6" s="4" t="inlineStr">
        <is>
          <t>Basic net income (loss) per common share</t>
        </is>
      </c>
      <c r="B6" s="7" t="n">
        <v>1.52</v>
      </c>
      <c r="C6" s="7" t="n">
        <v>-0.34</v>
      </c>
      <c r="D6" s="7" t="n">
        <v>2.3</v>
      </c>
    </row>
    <row r="7">
      <c r="A7" s="4" t="inlineStr">
        <is>
          <t>Diluted net income (loss) per common share</t>
        </is>
      </c>
      <c r="B7" s="7" t="n">
        <v>1.51</v>
      </c>
      <c r="C7" s="7" t="n">
        <v>-0.34</v>
      </c>
      <c r="D7" s="7" t="n">
        <v>2.3</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s>
  <sheetData>
    <row r="1">
      <c r="A1" s="1" t="inlineStr">
        <is>
          <t>Property, Plant and Equipment - Additional Information (Details)</t>
        </is>
      </c>
      <c r="B1" s="2" t="inlineStr">
        <is>
          <t>3 Months Ended</t>
        </is>
      </c>
      <c r="D1" s="2" t="inlineStr">
        <is>
          <t>9 Months Ended</t>
        </is>
      </c>
    </row>
    <row r="2">
      <c r="B2" s="2" t="inlineStr">
        <is>
          <t>Sep. 30, 2020USD ($)</t>
        </is>
      </c>
      <c r="C2" s="2" t="inlineStr">
        <is>
          <t>Sep. 30, 2019USD ($)</t>
        </is>
      </c>
      <c r="D2" s="2" t="inlineStr">
        <is>
          <t>Sep. 30, 2020USD ($)$ / bbl$ / Mcf</t>
        </is>
      </c>
      <c r="E2" s="2" t="inlineStr">
        <is>
          <t>Sep. 30, 2019USD ($)</t>
        </is>
      </c>
    </row>
    <row r="3">
      <c r="A3" s="3" t="inlineStr">
        <is>
          <t>Property, Plant and Equipment [Line Items]</t>
        </is>
      </c>
    </row>
    <row r="4">
      <c r="A4" s="4" t="inlineStr">
        <is>
          <t>Write-down of oil and natural gas properties</t>
        </is>
      </c>
      <c r="D4" s="6" t="n">
        <v>190000</v>
      </c>
      <c r="E4" s="6" t="n">
        <v>13778000</v>
      </c>
    </row>
    <row r="5">
      <c r="A5" s="4" t="inlineStr">
        <is>
          <t>Write-down of oil and natural gas properties</t>
        </is>
      </c>
      <c r="C5" s="6" t="n">
        <v>1417000</v>
      </c>
      <c r="D5" s="5" t="n">
        <v>57000</v>
      </c>
      <c r="E5" s="5" t="n">
        <v>13778000</v>
      </c>
    </row>
    <row r="6">
      <c r="A6" s="4" t="inlineStr">
        <is>
          <t>Block 2</t>
        </is>
      </c>
    </row>
    <row r="7">
      <c r="A7" s="3" t="inlineStr">
        <is>
          <t>Property, Plant and Equipment [Line Items]</t>
        </is>
      </c>
    </row>
    <row r="8">
      <c r="A8" s="4" t="inlineStr">
        <is>
          <t>Write-down of oil and natural gas properties</t>
        </is>
      </c>
      <c r="C8" s="5" t="n">
        <v>1400000</v>
      </c>
      <c r="D8" s="5" t="n">
        <v>100000</v>
      </c>
      <c r="E8" s="5" t="n">
        <v>13800000</v>
      </c>
    </row>
    <row r="9">
      <c r="A9" s="4" t="inlineStr">
        <is>
          <t>US</t>
        </is>
      </c>
    </row>
    <row r="10">
      <c r="A10" s="3" t="inlineStr">
        <is>
          <t>Property, Plant and Equipment [Line Items]</t>
        </is>
      </c>
    </row>
    <row r="11">
      <c r="A11" s="4" t="inlineStr">
        <is>
          <t>Write-down of oil and natural gas properties</t>
        </is>
      </c>
      <c r="B11" s="6" t="n">
        <v>0</v>
      </c>
      <c r="C11" s="6" t="n">
        <v>0</v>
      </c>
      <c r="D11" s="6" t="n">
        <v>0</v>
      </c>
      <c r="E11" s="6" t="n">
        <v>0</v>
      </c>
    </row>
    <row r="12">
      <c r="A12" s="4" t="inlineStr">
        <is>
          <t>Unweighted average first day of month commodity price for crude oil for prior twelve months | $ / bbl</t>
        </is>
      </c>
      <c r="D12" s="9" t="n">
        <v>44.31</v>
      </c>
    </row>
    <row r="13">
      <c r="A13" s="4" t="inlineStr">
        <is>
          <t>Unweighted average first day of month commodity price for natural gas for prior twelve months | $ / Mcf</t>
        </is>
      </c>
      <c r="D13" s="9" t="n">
        <v>1.97</v>
      </c>
    </row>
    <row r="14">
      <c r="A14" s="4" t="inlineStr">
        <is>
          <t>Unweighted average first day of month commodity price for natural gas liquids for prior twelve months | $ / bbl</t>
        </is>
      </c>
      <c r="D14" s="9" t="n">
        <v>10.8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Schedule of Asset Retirement Oblig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il And Gas Property [Abstract]</t>
        </is>
      </c>
    </row>
    <row r="4">
      <c r="A4" s="4" t="inlineStr">
        <is>
          <t>Asset retirement obligations</t>
        </is>
      </c>
      <c r="D4" s="6" t="n">
        <v>369478</v>
      </c>
    </row>
    <row r="5">
      <c r="A5" s="4" t="inlineStr">
        <is>
          <t>Fair value of asset retirement obligations acquired</t>
        </is>
      </c>
      <c r="D5" s="5" t="n">
        <v>40078</v>
      </c>
    </row>
    <row r="6">
      <c r="A6" s="4" t="inlineStr">
        <is>
          <t>Obligations settled</t>
        </is>
      </c>
      <c r="D6" s="5" t="n">
        <v>-34502</v>
      </c>
    </row>
    <row r="7">
      <c r="A7" s="4" t="inlineStr">
        <is>
          <t>Fair value of asset retirement obligations divested</t>
        </is>
      </c>
      <c r="D7" s="5" t="n">
        <v>-185</v>
      </c>
    </row>
    <row r="8">
      <c r="A8" s="4" t="inlineStr">
        <is>
          <t>Accretion expense</t>
        </is>
      </c>
      <c r="B8" s="6" t="n">
        <v>11537</v>
      </c>
      <c r="C8" s="6" t="n">
        <v>7316</v>
      </c>
      <c r="D8" s="5" t="n">
        <v>37748</v>
      </c>
      <c r="E8" s="6" t="n">
        <v>26868</v>
      </c>
    </row>
    <row r="9">
      <c r="A9" s="4" t="inlineStr">
        <is>
          <t>Obligations incurred</t>
        </is>
      </c>
      <c r="D9" s="5" t="n">
        <v>1337</v>
      </c>
    </row>
    <row r="10">
      <c r="A10" s="4" t="inlineStr">
        <is>
          <t>Changes in estimate</t>
        </is>
      </c>
      <c r="D10" s="5" t="n">
        <v>17182</v>
      </c>
    </row>
    <row r="11">
      <c r="A11" s="4" t="inlineStr">
        <is>
          <t>Asset retirement obligations</t>
        </is>
      </c>
      <c r="B11" s="5" t="n">
        <v>431136</v>
      </c>
      <c r="D11" s="5" t="n">
        <v>431136</v>
      </c>
    </row>
    <row r="12">
      <c r="A12" s="4" t="inlineStr">
        <is>
          <t>Less: Current portion</t>
        </is>
      </c>
      <c r="B12" s="5" t="n">
        <v>-53976</v>
      </c>
      <c r="D12" s="5" t="n">
        <v>-53976</v>
      </c>
      <c r="F12" s="6" t="n">
        <v>-61051</v>
      </c>
    </row>
    <row r="13">
      <c r="A13" s="4" t="inlineStr">
        <is>
          <t>Long-term portion</t>
        </is>
      </c>
      <c r="B13" s="6" t="n">
        <v>377160</v>
      </c>
      <c r="D13" s="6" t="n">
        <v>377160</v>
      </c>
      <c r="F13" s="6" t="n">
        <v>3084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Schedule of Asset Retirement Obligations (Parenthetical) (Details) $ in Millions</t>
        </is>
      </c>
      <c r="B1" s="2" t="inlineStr">
        <is>
          <t>9 Months Ended</t>
        </is>
      </c>
    </row>
    <row r="2">
      <c r="B2" s="2" t="inlineStr">
        <is>
          <t>Sep. 30, 2020USD ($)</t>
        </is>
      </c>
    </row>
    <row r="3">
      <c r="A3" s="4" t="inlineStr">
        <is>
          <t>ILX and Castex</t>
        </is>
      </c>
    </row>
    <row r="4">
      <c r="A4" s="3" t="inlineStr">
        <is>
          <t>Property, Plant and Equipment [Line Items]</t>
        </is>
      </c>
    </row>
    <row r="5">
      <c r="A5" s="4" t="inlineStr">
        <is>
          <t>Fair value of asset retirement obligations assumed</t>
        </is>
      </c>
      <c r="B5" s="8" t="n">
        <v>35.3</v>
      </c>
    </row>
    <row r="6">
      <c r="A6" s="4" t="inlineStr">
        <is>
          <t>Castex 2005 Acquisition</t>
        </is>
      </c>
    </row>
    <row r="7">
      <c r="A7" s="3" t="inlineStr">
        <is>
          <t>Property, Plant and Equipment [Line Items]</t>
        </is>
      </c>
    </row>
    <row r="8">
      <c r="A8" s="4" t="inlineStr">
        <is>
          <t>Fair value of asset retirement obligations assumed</t>
        </is>
      </c>
      <c r="B8" s="8" t="n">
        <v>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t>
        </is>
      </c>
      <c r="B4" s="6" t="n">
        <v>135137</v>
      </c>
      <c r="C4" s="6" t="n">
        <v>228857</v>
      </c>
      <c r="D4" s="6" t="n">
        <v>411775</v>
      </c>
      <c r="E4" s="6" t="n">
        <v>694380</v>
      </c>
    </row>
    <row r="5">
      <c r="A5" s="3" t="inlineStr">
        <is>
          <t>Operating expenses:</t>
        </is>
      </c>
    </row>
    <row r="6">
      <c r="A6" s="4" t="inlineStr">
        <is>
          <t>Depreciation, depletion and amortization</t>
        </is>
      </c>
      <c r="B6" s="5" t="n">
        <v>80547</v>
      </c>
      <c r="C6" s="5" t="n">
        <v>88125</v>
      </c>
      <c r="D6" s="5" t="n">
        <v>262533</v>
      </c>
      <c r="E6" s="5" t="n">
        <v>248518</v>
      </c>
    </row>
    <row r="7">
      <c r="A7" s="4" t="inlineStr">
        <is>
          <t>Write-down of oil and natural gas properties</t>
        </is>
      </c>
      <c r="C7" s="5" t="n">
        <v>1417</v>
      </c>
      <c r="D7" s="5" t="n">
        <v>57</v>
      </c>
      <c r="E7" s="5" t="n">
        <v>13778</v>
      </c>
    </row>
    <row r="8">
      <c r="A8" s="4" t="inlineStr">
        <is>
          <t>Accretion expense</t>
        </is>
      </c>
      <c r="B8" s="5" t="n">
        <v>11537</v>
      </c>
      <c r="C8" s="5" t="n">
        <v>7316</v>
      </c>
      <c r="D8" s="5" t="n">
        <v>37748</v>
      </c>
      <c r="E8" s="5" t="n">
        <v>26868</v>
      </c>
    </row>
    <row r="9">
      <c r="A9" s="4" t="inlineStr">
        <is>
          <t>General and administrative expense</t>
        </is>
      </c>
      <c r="B9" s="5" t="n">
        <v>17823</v>
      </c>
      <c r="C9" s="5" t="n">
        <v>17321</v>
      </c>
      <c r="D9" s="5" t="n">
        <v>62484</v>
      </c>
      <c r="E9" s="5" t="n">
        <v>53795</v>
      </c>
    </row>
    <row r="10">
      <c r="A10" s="4" t="inlineStr">
        <is>
          <t>Total operating expenses</t>
        </is>
      </c>
      <c r="B10" s="5" t="n">
        <v>172196</v>
      </c>
      <c r="C10" s="5" t="n">
        <v>175974</v>
      </c>
      <c r="D10" s="5" t="n">
        <v>547649</v>
      </c>
      <c r="E10" s="5" t="n">
        <v>528256</v>
      </c>
    </row>
    <row r="11">
      <c r="A11" s="4" t="inlineStr">
        <is>
          <t>Operating income (expense)</t>
        </is>
      </c>
      <c r="B11" s="5" t="n">
        <v>-37059</v>
      </c>
      <c r="C11" s="5" t="n">
        <v>52883</v>
      </c>
      <c r="D11" s="5" t="n">
        <v>-135874</v>
      </c>
      <c r="E11" s="5" t="n">
        <v>166124</v>
      </c>
    </row>
    <row r="12">
      <c r="A12" s="4" t="inlineStr">
        <is>
          <t>Interest expense</t>
        </is>
      </c>
      <c r="B12" s="5" t="n">
        <v>-24124</v>
      </c>
      <c r="C12" s="5" t="n">
        <v>-23123</v>
      </c>
      <c r="D12" s="5" t="n">
        <v>-76164</v>
      </c>
      <c r="E12" s="5" t="n">
        <v>-73273</v>
      </c>
    </row>
    <row r="13">
      <c r="A13" s="4" t="inlineStr">
        <is>
          <t>Price risk management activities income (expense)</t>
        </is>
      </c>
      <c r="B13" s="5" t="n">
        <v>-19882</v>
      </c>
      <c r="C13" s="5" t="n">
        <v>43760</v>
      </c>
      <c r="D13" s="5" t="n">
        <v>154653</v>
      </c>
      <c r="E13" s="5" t="n">
        <v>-35829</v>
      </c>
    </row>
    <row r="14">
      <c r="A14" s="4" t="inlineStr">
        <is>
          <t>Other income</t>
        </is>
      </c>
      <c r="B14" s="5" t="n">
        <v>813</v>
      </c>
      <c r="C14" s="5" t="n">
        <v>567</v>
      </c>
      <c r="D14" s="5" t="n">
        <v>139</v>
      </c>
      <c r="E14" s="5" t="n">
        <v>1831</v>
      </c>
    </row>
    <row r="15">
      <c r="A15" s="4" t="inlineStr">
        <is>
          <t>Net income (loss) before income taxes</t>
        </is>
      </c>
      <c r="B15" s="5" t="n">
        <v>-80252</v>
      </c>
      <c r="C15" s="5" t="n">
        <v>74087</v>
      </c>
      <c r="D15" s="5" t="n">
        <v>-57246</v>
      </c>
      <c r="E15" s="5" t="n">
        <v>58853</v>
      </c>
    </row>
    <row r="16">
      <c r="A16" s="4" t="inlineStr">
        <is>
          <t>Income tax benefit (expense)</t>
        </is>
      </c>
      <c r="B16" s="5" t="n">
        <v>28252</v>
      </c>
      <c r="C16" s="5" t="n">
        <v>-790</v>
      </c>
      <c r="D16" s="5" t="n">
        <v>22384</v>
      </c>
      <c r="E16" s="5" t="n">
        <v>-428</v>
      </c>
    </row>
    <row r="17">
      <c r="A17" s="4" t="inlineStr">
        <is>
          <t>Net income (loss)</t>
        </is>
      </c>
      <c r="B17" s="6" t="n">
        <v>-52000</v>
      </c>
      <c r="C17" s="6" t="n">
        <v>73297</v>
      </c>
      <c r="D17" s="6" t="n">
        <v>-34862</v>
      </c>
      <c r="E17" s="6" t="n">
        <v>58425</v>
      </c>
    </row>
    <row r="18">
      <c r="A18" s="3" t="inlineStr">
        <is>
          <t>Net income (loss) per common share:</t>
        </is>
      </c>
    </row>
    <row r="19">
      <c r="A19" s="4" t="inlineStr">
        <is>
          <t>Basic</t>
        </is>
      </c>
      <c r="B19" s="7" t="n">
        <v>-0.73</v>
      </c>
      <c r="C19" s="7" t="n">
        <v>1.35</v>
      </c>
      <c r="D19" s="7" t="n">
        <v>-0.54</v>
      </c>
      <c r="E19" s="7" t="n">
        <v>1.08</v>
      </c>
    </row>
    <row r="20">
      <c r="A20" s="4" t="inlineStr">
        <is>
          <t>Diluted</t>
        </is>
      </c>
      <c r="B20" s="7" t="n">
        <v>-0.73</v>
      </c>
      <c r="C20" s="7" t="n">
        <v>1.35</v>
      </c>
      <c r="D20" s="7" t="n">
        <v>-0.54</v>
      </c>
      <c r="E20" s="7" t="n">
        <v>1.07</v>
      </c>
    </row>
    <row r="21">
      <c r="A21" s="3" t="inlineStr">
        <is>
          <t>Weighted average common shares outstanding:</t>
        </is>
      </c>
    </row>
    <row r="22">
      <c r="A22" s="4" t="inlineStr">
        <is>
          <t>Basic</t>
        </is>
      </c>
      <c r="B22" s="5" t="n">
        <v>71286</v>
      </c>
      <c r="C22" s="5" t="n">
        <v>54200</v>
      </c>
      <c r="D22" s="5" t="n">
        <v>65134</v>
      </c>
      <c r="E22" s="5" t="n">
        <v>54178</v>
      </c>
    </row>
    <row r="23">
      <c r="A23" s="4" t="inlineStr">
        <is>
          <t>Diluted</t>
        </is>
      </c>
      <c r="B23" s="5" t="n">
        <v>71286</v>
      </c>
      <c r="C23" s="5" t="n">
        <v>54430</v>
      </c>
      <c r="D23" s="5" t="n">
        <v>65134</v>
      </c>
      <c r="E23" s="5" t="n">
        <v>54364</v>
      </c>
    </row>
    <row r="24">
      <c r="A24" s="4" t="inlineStr">
        <is>
          <t>Oil and Gas Properties</t>
        </is>
      </c>
    </row>
    <row r="25">
      <c r="A25" s="3" t="inlineStr">
        <is>
          <t>Operating expenses:</t>
        </is>
      </c>
    </row>
    <row r="26">
      <c r="A26" s="4" t="inlineStr">
        <is>
          <t>Lease operating expense</t>
        </is>
      </c>
      <c r="B26" s="6" t="n">
        <v>62064</v>
      </c>
      <c r="C26" s="6" t="n">
        <v>61816</v>
      </c>
      <c r="D26" s="6" t="n">
        <v>184187</v>
      </c>
      <c r="E26" s="6" t="n">
        <v>184230</v>
      </c>
    </row>
    <row r="27">
      <c r="A27" s="4" t="inlineStr">
        <is>
          <t>Production taxes</t>
        </is>
      </c>
      <c r="B27" s="5" t="n">
        <v>225</v>
      </c>
      <c r="C27" s="5" t="n">
        <v>-21</v>
      </c>
      <c r="D27" s="5" t="n">
        <v>640</v>
      </c>
      <c r="E27" s="5" t="n">
        <v>1067</v>
      </c>
    </row>
    <row r="28">
      <c r="A28" s="4" t="inlineStr">
        <is>
          <t>Oil Revenue</t>
        </is>
      </c>
    </row>
    <row r="29">
      <c r="A29" s="3" t="inlineStr">
        <is>
          <t>Revenues:</t>
        </is>
      </c>
    </row>
    <row r="30">
      <c r="A30" s="4" t="inlineStr">
        <is>
          <t>Revenue</t>
        </is>
      </c>
      <c r="B30" s="5" t="n">
        <v>117190</v>
      </c>
      <c r="C30" s="5" t="n">
        <v>211899</v>
      </c>
      <c r="D30" s="5" t="n">
        <v>358285</v>
      </c>
      <c r="E30" s="5" t="n">
        <v>624486</v>
      </c>
    </row>
    <row r="31">
      <c r="A31" s="4" t="inlineStr">
        <is>
          <t>Natural Gas Revenue</t>
        </is>
      </c>
    </row>
    <row r="32">
      <c r="A32" s="3" t="inlineStr">
        <is>
          <t>Revenues:</t>
        </is>
      </c>
    </row>
    <row r="33">
      <c r="A33" s="4" t="inlineStr">
        <is>
          <t>Revenue</t>
        </is>
      </c>
      <c r="B33" s="5" t="n">
        <v>12337</v>
      </c>
      <c r="C33" s="5" t="n">
        <v>12545</v>
      </c>
      <c r="D33" s="5" t="n">
        <v>35375</v>
      </c>
      <c r="E33" s="5" t="n">
        <v>41738</v>
      </c>
    </row>
    <row r="34">
      <c r="A34" s="4" t="inlineStr">
        <is>
          <t>NGL Revenue</t>
        </is>
      </c>
    </row>
    <row r="35">
      <c r="A35" s="3" t="inlineStr">
        <is>
          <t>Revenues:</t>
        </is>
      </c>
    </row>
    <row r="36">
      <c r="A36" s="4" t="inlineStr">
        <is>
          <t>Revenue</t>
        </is>
      </c>
      <c r="B36" s="5" t="n">
        <v>3409</v>
      </c>
      <c r="C36" s="5" t="n">
        <v>3384</v>
      </c>
      <c r="D36" s="5" t="n">
        <v>9674</v>
      </c>
      <c r="E36" s="5" t="n">
        <v>15095</v>
      </c>
    </row>
    <row r="37">
      <c r="A37" s="4" t="inlineStr">
        <is>
          <t>Other</t>
        </is>
      </c>
    </row>
    <row r="38">
      <c r="A38" s="3" t="inlineStr">
        <is>
          <t>Revenues:</t>
        </is>
      </c>
    </row>
    <row r="39">
      <c r="A39" s="4" t="inlineStr">
        <is>
          <t>Revenue</t>
        </is>
      </c>
      <c r="B39" s="6" t="n">
        <v>2201</v>
      </c>
      <c r="C39" s="6" t="n">
        <v>1029</v>
      </c>
      <c r="D39" s="6" t="n">
        <v>8441</v>
      </c>
      <c r="E39" s="6" t="n">
        <v>130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Leases - Components of Lease Cost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Leases [Abstract]</t>
        </is>
      </c>
    </row>
    <row r="4">
      <c r="A4" s="4" t="inlineStr">
        <is>
          <t>Finance lease cost - interest on lease liabilities</t>
        </is>
      </c>
      <c r="B4" s="4" t="inlineStr">
        <is>
          <t>[1]</t>
        </is>
      </c>
      <c r="C4" s="6" t="n">
        <v>3848</v>
      </c>
      <c r="D4" s="6" t="n">
        <v>4728</v>
      </c>
      <c r="E4" s="6" t="n">
        <v>12153</v>
      </c>
      <c r="F4" s="6" t="n">
        <v>14589</v>
      </c>
    </row>
    <row r="5">
      <c r="A5" s="4" t="inlineStr">
        <is>
          <t>Operating lease cost, excluding short-term leases</t>
        </is>
      </c>
      <c r="B5" s="4" t="inlineStr">
        <is>
          <t>[2]</t>
        </is>
      </c>
      <c r="C5" s="5" t="n">
        <v>815</v>
      </c>
      <c r="D5" s="5" t="n">
        <v>822</v>
      </c>
      <c r="E5" s="5" t="n">
        <v>2547</v>
      </c>
      <c r="F5" s="5" t="n">
        <v>2348</v>
      </c>
    </row>
    <row r="6">
      <c r="A6" s="4" t="inlineStr">
        <is>
          <t>Short-term lease cost</t>
        </is>
      </c>
      <c r="B6" s="4" t="inlineStr">
        <is>
          <t>[3]</t>
        </is>
      </c>
      <c r="C6" s="5" t="n">
        <v>21845</v>
      </c>
      <c r="D6" s="5" t="n">
        <v>17658</v>
      </c>
      <c r="E6" s="5" t="n">
        <v>41128</v>
      </c>
      <c r="F6" s="5" t="n">
        <v>81897</v>
      </c>
    </row>
    <row r="7">
      <c r="A7" s="4" t="inlineStr">
        <is>
          <t>Variable lease cost</t>
        </is>
      </c>
      <c r="B7" s="4" t="inlineStr">
        <is>
          <t>[4]</t>
        </is>
      </c>
      <c r="C7" s="5" t="n">
        <v>215</v>
      </c>
      <c r="D7" s="5" t="n">
        <v>3</v>
      </c>
      <c r="E7" s="5" t="n">
        <v>221</v>
      </c>
      <c r="F7" s="5" t="n">
        <v>8</v>
      </c>
    </row>
    <row r="8">
      <c r="A8" s="4" t="inlineStr">
        <is>
          <t>Total lease cost</t>
        </is>
      </c>
      <c r="C8" s="6" t="n">
        <v>26723</v>
      </c>
      <c r="D8" s="6" t="n">
        <v>23211</v>
      </c>
      <c r="E8" s="6" t="n">
        <v>56049</v>
      </c>
      <c r="F8" s="6" t="n">
        <v>98842</v>
      </c>
    </row>
    <row r="9"/>
    <row r="10">
      <c r="A10" s="4" t="inlineStr">
        <is>
          <t>[1]</t>
        </is>
      </c>
      <c r="B10" s="4" t="inlineStr">
        <is>
          <t>The Helix Producer I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d using the unit-of-production method, computed quarterly.</t>
        </is>
      </c>
    </row>
    <row r="11">
      <c r="A11" s="4" t="inlineStr">
        <is>
          <t>[2]</t>
        </is>
      </c>
      <c r="B11" s="4" t="inlineStr">
        <is>
          <t>Operating lease cost reflect a single lease cost, calculated so that the cost of the lease is allocated over the lease term on a straight-line basis.</t>
        </is>
      </c>
    </row>
    <row r="12">
      <c r="A12" s="4" t="inlineStr">
        <is>
          <t>[3]</t>
        </is>
      </c>
      <c r="B12" s="4" t="inlineStr">
        <is>
          <t>Short-term lease costs are reported at gross amounts and primarily represent costs incurred for drilling rigs, most of which are short-term contracts not recognized as a right-of-use asset and lease liability on the balance sheet.</t>
        </is>
      </c>
    </row>
    <row r="13">
      <c r="A13" s="4" t="inlineStr">
        <is>
          <t>[4]</t>
        </is>
      </c>
      <c r="B13" s="4" t="inlineStr">
        <is>
          <t>Variable lease costs primarily represent differences between minimum payment obligations and actual operating charges incurred by the Company related to its long-term leases.</t>
        </is>
      </c>
    </row>
  </sheetData>
  <mergeCells count="8">
    <mergeCell ref="A1:B2"/>
    <mergeCell ref="C1:D1"/>
    <mergeCell ref="E1:F1"/>
    <mergeCell ref="A9:E9"/>
    <mergeCell ref="B10:E10"/>
    <mergeCell ref="B11:E11"/>
    <mergeCell ref="B12:E12"/>
    <mergeCell ref="B13:E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39" customWidth="1" min="3" max="3"/>
    <col width="39" customWidth="1" min="4" max="4"/>
  </cols>
  <sheetData>
    <row r="1">
      <c r="A1" s="1" t="inlineStr">
        <is>
          <t>Leases - Schedule of Right-of-Use Asset and Liability, Adjusted for Initial Direct Costs and Incentives (Details) - USD ($) $ in Thousands</t>
        </is>
      </c>
      <c r="C1" s="2" t="inlineStr">
        <is>
          <t>Sep. 30, 2020</t>
        </is>
      </c>
      <c r="D1" s="2" t="inlineStr">
        <is>
          <t>Dec. 31, 2019</t>
        </is>
      </c>
    </row>
    <row r="2">
      <c r="A2" s="3" t="inlineStr">
        <is>
          <t>Operating leases:</t>
        </is>
      </c>
    </row>
    <row r="3">
      <c r="A3" s="4" t="inlineStr">
        <is>
          <t>Operating lease assets</t>
        </is>
      </c>
      <c r="C3" s="6" t="n">
        <v>7060</v>
      </c>
      <c r="D3" s="6" t="n">
        <v>7779</v>
      </c>
    </row>
    <row r="4">
      <c r="A4" s="4" t="inlineStr">
        <is>
          <t>Current portion of operating lease liabilities</t>
        </is>
      </c>
      <c r="C4" s="6" t="n">
        <v>1713</v>
      </c>
      <c r="D4" s="6" t="n">
        <v>1594</v>
      </c>
    </row>
    <row r="5">
      <c r="A5" s="4" t="inlineStr">
        <is>
          <t>Operating Lease, Liability, Current, Statement of Financial Position [Extensible List]</t>
        </is>
      </c>
      <c r="C5" s="4" t="inlineStr">
        <is>
          <t>us-gaap:OperatingLeaseLiabilityCurrent</t>
        </is>
      </c>
      <c r="D5" s="4" t="inlineStr">
        <is>
          <t>us-gaap:OperatingLeaseLiabilityCurrent</t>
        </is>
      </c>
    </row>
    <row r="6">
      <c r="A6" s="4" t="inlineStr">
        <is>
          <t>Operating lease liabilities</t>
        </is>
      </c>
      <c r="C6" s="6" t="n">
        <v>18998</v>
      </c>
      <c r="D6" s="6" t="n">
        <v>17239</v>
      </c>
    </row>
    <row r="7">
      <c r="A7" s="4" t="inlineStr">
        <is>
          <t>Total operating lease liabilities</t>
        </is>
      </c>
      <c r="C7" s="5" t="n">
        <v>20711</v>
      </c>
      <c r="D7" s="5" t="n">
        <v>18833</v>
      </c>
    </row>
    <row r="8">
      <c r="A8" s="3" t="inlineStr">
        <is>
          <t>Finance leases:</t>
        </is>
      </c>
    </row>
    <row r="9">
      <c r="A9" s="4" t="inlineStr">
        <is>
          <t>Proved property</t>
        </is>
      </c>
      <c r="B9" s="4" t="inlineStr">
        <is>
          <t>[1]</t>
        </is>
      </c>
      <c r="C9" s="5" t="n">
        <v>124299</v>
      </c>
      <c r="D9" s="5" t="n">
        <v>124299</v>
      </c>
    </row>
    <row r="10">
      <c r="A10" s="4" t="inlineStr">
        <is>
          <t>Other current liabilities</t>
        </is>
      </c>
      <c r="C10" s="6" t="n">
        <v>20645</v>
      </c>
      <c r="D10" s="6" t="n">
        <v>17509</v>
      </c>
    </row>
    <row r="11">
      <c r="A11" s="4" t="inlineStr">
        <is>
          <t>Finance Lease, Liability, Current, Statement of Financial Position [Extensible List]</t>
        </is>
      </c>
      <c r="C11" s="4" t="inlineStr">
        <is>
          <t>us-gaap:OtherLiabilitiesCurrent</t>
        </is>
      </c>
      <c r="D11" s="4" t="inlineStr">
        <is>
          <t>us-gaap:OtherLiabilitiesCurrent</t>
        </is>
      </c>
    </row>
    <row r="12">
      <c r="A12" s="4" t="inlineStr">
        <is>
          <t>Other long-term liabilities</t>
        </is>
      </c>
      <c r="C12" s="6" t="n">
        <v>46101</v>
      </c>
      <c r="D12" s="6" t="n">
        <v>62026</v>
      </c>
    </row>
    <row r="13">
      <c r="A13" s="4" t="inlineStr">
        <is>
          <t>Finance Lease, Liability, Noncurrent, Statement of Financial Position [Extensible List]</t>
        </is>
      </c>
      <c r="C13" s="4" t="inlineStr">
        <is>
          <t>us-gaap:OtherLiabilitiesNoncurrent</t>
        </is>
      </c>
      <c r="D13" s="4" t="inlineStr">
        <is>
          <t>us-gaap:OtherLiabilitiesNoncurrent</t>
        </is>
      </c>
    </row>
    <row r="14">
      <c r="A14" s="4" t="inlineStr">
        <is>
          <t>Total finance lease liabilities</t>
        </is>
      </c>
      <c r="C14" s="6" t="n">
        <v>66746</v>
      </c>
      <c r="D14" s="6" t="n">
        <v>79535</v>
      </c>
    </row>
    <row r="15"/>
    <row r="16">
      <c r="A16" s="4" t="inlineStr">
        <is>
          <t>[1]</t>
        </is>
      </c>
      <c r="B16" s="4" t="inlineStr">
        <is>
          <t>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s using the unit-of-production method, computed quarterly.</t>
        </is>
      </c>
    </row>
  </sheetData>
  <mergeCells count="3">
    <mergeCell ref="A1:B1"/>
    <mergeCell ref="A15:C15"/>
    <mergeCell ref="B16:C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chedule of Lease Maturity (Details) - USD ($) $ in Thousands</t>
        </is>
      </c>
      <c r="B1" s="2" t="inlineStr">
        <is>
          <t>Sep. 30, 2020</t>
        </is>
      </c>
      <c r="C1" s="2" t="inlineStr">
        <is>
          <t>Dec. 31, 2019</t>
        </is>
      </c>
    </row>
    <row r="2">
      <c r="A2" s="3" t="inlineStr">
        <is>
          <t>Leases [Abstract]</t>
        </is>
      </c>
    </row>
    <row r="3">
      <c r="A3" s="4" t="inlineStr">
        <is>
          <t>Operating Leases, 2020 (excluding the nine months ended September 30, 2020)</t>
        </is>
      </c>
      <c r="B3" s="6" t="n">
        <v>981</v>
      </c>
    </row>
    <row r="4">
      <c r="A4" s="4" t="inlineStr">
        <is>
          <t>Operating Leases, 2021</t>
        </is>
      </c>
      <c r="B4" s="5" t="n">
        <v>4079</v>
      </c>
    </row>
    <row r="5">
      <c r="A5" s="4" t="inlineStr">
        <is>
          <t>Operating Leases, 2022</t>
        </is>
      </c>
      <c r="B5" s="5" t="n">
        <v>4302</v>
      </c>
    </row>
    <row r="6">
      <c r="A6" s="4" t="inlineStr">
        <is>
          <t>Operating Leases, 2023</t>
        </is>
      </c>
      <c r="B6" s="5" t="n">
        <v>4239</v>
      </c>
    </row>
    <row r="7">
      <c r="A7" s="4" t="inlineStr">
        <is>
          <t>Operating Leases, 2024</t>
        </is>
      </c>
      <c r="B7" s="5" t="n">
        <v>3315</v>
      </c>
    </row>
    <row r="8">
      <c r="A8" s="4" t="inlineStr">
        <is>
          <t>Operating Leases, Thereafter</t>
        </is>
      </c>
      <c r="B8" s="5" t="n">
        <v>15790</v>
      </c>
    </row>
    <row r="9">
      <c r="A9" s="4" t="inlineStr">
        <is>
          <t>Operating Leases, Total lease payments</t>
        </is>
      </c>
      <c r="B9" s="5" t="n">
        <v>32706</v>
      </c>
    </row>
    <row r="10">
      <c r="A10" s="4" t="inlineStr">
        <is>
          <t>Operating Leases, Imputed interest</t>
        </is>
      </c>
      <c r="B10" s="5" t="n">
        <v>-11995</v>
      </c>
    </row>
    <row r="11">
      <c r="A11" s="4" t="inlineStr">
        <is>
          <t>Operating Leases</t>
        </is>
      </c>
      <c r="B11" s="5" t="n">
        <v>20711</v>
      </c>
      <c r="C11" s="6" t="n">
        <v>18833</v>
      </c>
    </row>
    <row r="12">
      <c r="A12" s="4" t="inlineStr">
        <is>
          <t>Finance Leases, 2020 (excluding the nine months ended September 30, 2020)</t>
        </is>
      </c>
      <c r="B12" s="5" t="n">
        <v>8315</v>
      </c>
    </row>
    <row r="13">
      <c r="A13" s="4" t="inlineStr">
        <is>
          <t>Finance Leases, 2021</t>
        </is>
      </c>
      <c r="B13" s="5" t="n">
        <v>33257</v>
      </c>
    </row>
    <row r="14">
      <c r="A14" s="4" t="inlineStr">
        <is>
          <t>Finance Leases, 2022</t>
        </is>
      </c>
      <c r="B14" s="5" t="n">
        <v>33257</v>
      </c>
    </row>
    <row r="15">
      <c r="A15" s="4" t="inlineStr">
        <is>
          <t>Finance Leases, 2023</t>
        </is>
      </c>
      <c r="B15" s="5" t="n">
        <v>13857</v>
      </c>
    </row>
    <row r="16">
      <c r="A16" s="4" t="inlineStr">
        <is>
          <t>Finance Leases, Total lease payments</t>
        </is>
      </c>
      <c r="B16" s="5" t="n">
        <v>88686</v>
      </c>
    </row>
    <row r="17">
      <c r="A17" s="4" t="inlineStr">
        <is>
          <t>Finance Leases, Imputed interest</t>
        </is>
      </c>
      <c r="B17" s="5" t="n">
        <v>-21940</v>
      </c>
    </row>
    <row r="18">
      <c r="A18" s="4" t="inlineStr">
        <is>
          <t>Finance Leases</t>
        </is>
      </c>
      <c r="B18" s="6" t="n">
        <v>66746</v>
      </c>
      <c r="C18" s="6" t="n">
        <v>795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 and Discount Rate (Details)</t>
        </is>
      </c>
      <c r="B1" s="2" t="inlineStr">
        <is>
          <t>Sep. 30, 2020</t>
        </is>
      </c>
      <c r="C1" s="2" t="inlineStr">
        <is>
          <t>Sep. 30, 2019</t>
        </is>
      </c>
    </row>
    <row r="2">
      <c r="A2" s="3" t="inlineStr">
        <is>
          <t>Weighted average remaining lease term:</t>
        </is>
      </c>
    </row>
    <row r="3">
      <c r="A3" s="4" t="inlineStr">
        <is>
          <t>Operating leases</t>
        </is>
      </c>
      <c r="B3" s="4" t="inlineStr">
        <is>
          <t>8 years</t>
        </is>
      </c>
      <c r="C3" s="4" t="inlineStr">
        <is>
          <t>8 years 7 months 6 days</t>
        </is>
      </c>
    </row>
    <row r="4">
      <c r="A4" s="4" t="inlineStr">
        <is>
          <t>Finance leases</t>
        </is>
      </c>
      <c r="B4" s="4" t="inlineStr">
        <is>
          <t>2 years 8 months 12 days</t>
        </is>
      </c>
      <c r="C4" s="4" t="inlineStr">
        <is>
          <t>3 years 8 months 12 days</t>
        </is>
      </c>
    </row>
    <row r="5">
      <c r="A5" s="3" t="inlineStr">
        <is>
          <t>Weighted average discount rate:</t>
        </is>
      </c>
    </row>
    <row r="6">
      <c r="A6" s="4" t="inlineStr">
        <is>
          <t>Operating leases</t>
        </is>
      </c>
      <c r="B6" s="4" t="inlineStr">
        <is>
          <t>10.30%</t>
        </is>
      </c>
      <c r="C6" s="4" t="inlineStr">
        <is>
          <t>10.20%</t>
        </is>
      </c>
    </row>
    <row r="7">
      <c r="A7" s="4" t="inlineStr">
        <is>
          <t>Finance leases</t>
        </is>
      </c>
      <c r="B7" s="4" t="inlineStr">
        <is>
          <t>21.90%</t>
        </is>
      </c>
      <c r="C7" s="4" t="inlineStr">
        <is>
          <t>21.9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9 Months Ended</t>
        </is>
      </c>
    </row>
    <row r="2">
      <c r="B2" s="2" t="inlineStr">
        <is>
          <t>Sep. 30, 2020</t>
        </is>
      </c>
      <c r="C2" s="2" t="inlineStr">
        <is>
          <t>Sep. 30, 2019</t>
        </is>
      </c>
    </row>
    <row r="3">
      <c r="A3" s="3" t="inlineStr">
        <is>
          <t>Cash Paid For Amounts Included In Measurement Of Lease Liabilities [Abstract]</t>
        </is>
      </c>
    </row>
    <row r="4">
      <c r="A4" s="4" t="inlineStr">
        <is>
          <t>Operating cash outflow from finance leases</t>
        </is>
      </c>
      <c r="B4" s="6" t="n">
        <v>12153</v>
      </c>
      <c r="C4" s="6" t="n">
        <v>14589</v>
      </c>
    </row>
    <row r="5">
      <c r="A5" s="4" t="inlineStr">
        <is>
          <t>Financing cash outflow from finance leases</t>
        </is>
      </c>
      <c r="B5" s="5" t="n">
        <v>12790</v>
      </c>
      <c r="C5" s="5" t="n">
        <v>10344</v>
      </c>
    </row>
    <row r="6">
      <c r="A6" s="4" t="inlineStr">
        <is>
          <t>Operating cash outflow from operating leases</t>
        </is>
      </c>
      <c r="B6" s="6" t="n">
        <v>1666</v>
      </c>
      <c r="C6" s="5" t="n">
        <v>1358</v>
      </c>
    </row>
    <row r="7">
      <c r="A7" s="4" t="inlineStr">
        <is>
          <t>Right-of-use assets obtained in exchange for new operating lease liabilities</t>
        </is>
      </c>
      <c r="C7" s="6" t="n">
        <v>22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chedule of Carrying Amounts and Estimated Fair Values of Financial Instruments (Details) - USD ($) $ in Thousands</t>
        </is>
      </c>
      <c r="C1" s="2" t="inlineStr">
        <is>
          <t>Sep. 30, 2020</t>
        </is>
      </c>
      <c r="D1" s="2" t="inlineStr">
        <is>
          <t>Dec. 31, 2019</t>
        </is>
      </c>
    </row>
    <row r="2">
      <c r="A2" s="4" t="inlineStr">
        <is>
          <t>Oil and Natural Gas Derivatives</t>
        </is>
      </c>
    </row>
    <row r="3">
      <c r="A3" s="3" t="inlineStr">
        <is>
          <t>Debt Instrument [Line Items]</t>
        </is>
      </c>
    </row>
    <row r="4">
      <c r="A4" s="4" t="inlineStr">
        <is>
          <t>Carrying Amount</t>
        </is>
      </c>
      <c r="C4" s="6" t="n">
        <v>1530</v>
      </c>
      <c r="D4" s="6" t="n">
        <v>-11594</v>
      </c>
    </row>
    <row r="5">
      <c r="A5" s="4" t="inlineStr">
        <is>
          <t>Fair Value</t>
        </is>
      </c>
      <c r="C5" s="5" t="n">
        <v>1530</v>
      </c>
      <c r="D5" s="5" t="n">
        <v>-11594</v>
      </c>
    </row>
    <row r="6">
      <c r="A6" s="4" t="inlineStr">
        <is>
          <t>11.00% Second-Priority Senior Secured Notes – due April 2022</t>
        </is>
      </c>
    </row>
    <row r="7">
      <c r="A7" s="3" t="inlineStr">
        <is>
          <t>Debt Instrument [Line Items]</t>
        </is>
      </c>
    </row>
    <row r="8">
      <c r="A8" s="4" t="inlineStr">
        <is>
          <t>Carrying Amount</t>
        </is>
      </c>
      <c r="B8" s="4" t="inlineStr">
        <is>
          <t>[1]</t>
        </is>
      </c>
      <c r="C8" s="5" t="n">
        <v>343582</v>
      </c>
      <c r="D8" s="5" t="n">
        <v>383871</v>
      </c>
    </row>
    <row r="9">
      <c r="A9" s="4" t="inlineStr">
        <is>
          <t>Fair Value</t>
        </is>
      </c>
      <c r="B9" s="4" t="inlineStr">
        <is>
          <t>[1]</t>
        </is>
      </c>
      <c r="C9" s="5" t="n">
        <v>327381</v>
      </c>
      <c r="D9" s="5" t="n">
        <v>401128</v>
      </c>
    </row>
    <row r="10">
      <c r="A10" s="4" t="inlineStr">
        <is>
          <t>7.50% Senior Notes – due May 2022</t>
        </is>
      </c>
    </row>
    <row r="11">
      <c r="A11" s="3" t="inlineStr">
        <is>
          <t>Debt Instrument [Line Items]</t>
        </is>
      </c>
    </row>
    <row r="12">
      <c r="A12" s="4" t="inlineStr">
        <is>
          <t>Carrying Amount</t>
        </is>
      </c>
      <c r="C12" s="5" t="n">
        <v>6060</v>
      </c>
      <c r="D12" s="5" t="n">
        <v>6060</v>
      </c>
    </row>
    <row r="13">
      <c r="A13" s="4" t="inlineStr">
        <is>
          <t>Fair Value</t>
        </is>
      </c>
      <c r="C13" s="5" t="n">
        <v>4560</v>
      </c>
      <c r="D13" s="5" t="n">
        <v>5030</v>
      </c>
    </row>
    <row r="14">
      <c r="A14" s="4" t="inlineStr">
        <is>
          <t>Bank Credit Facility – matures May 2022</t>
        </is>
      </c>
    </row>
    <row r="15">
      <c r="A15" s="3" t="inlineStr">
        <is>
          <t>Debt Instrument [Line Items]</t>
        </is>
      </c>
    </row>
    <row r="16">
      <c r="A16" s="4" t="inlineStr">
        <is>
          <t>Carrying Amount</t>
        </is>
      </c>
      <c r="C16" s="5" t="n">
        <v>645106</v>
      </c>
      <c r="D16" s="5" t="n">
        <v>343050</v>
      </c>
    </row>
    <row r="17">
      <c r="A17" s="4" t="inlineStr">
        <is>
          <t>Fair Value</t>
        </is>
      </c>
      <c r="C17" s="6" t="n">
        <v>650000</v>
      </c>
      <c r="D17" s="6" t="n">
        <v>350000</v>
      </c>
    </row>
    <row r="18"/>
    <row r="19">
      <c r="A19" s="4" t="inlineStr">
        <is>
          <t>[1]</t>
        </is>
      </c>
    </row>
  </sheetData>
  <mergeCells count="3">
    <mergeCell ref="A1:B1"/>
    <mergeCell ref="A18:C18"/>
    <mergeCell ref="B19:C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chedule of Carrying Amounts and Estimated Fair Values of Financial Instruments (Parenthetical) (Details)</t>
        </is>
      </c>
      <c r="B1" s="2" t="inlineStr">
        <is>
          <t>9 Months Ended</t>
        </is>
      </c>
      <c r="C1" s="2" t="inlineStr">
        <is>
          <t>12 Months Ended</t>
        </is>
      </c>
    </row>
    <row r="2">
      <c r="B2" s="2" t="inlineStr">
        <is>
          <t>Sep. 30, 2020</t>
        </is>
      </c>
      <c r="C2" s="2" t="inlineStr">
        <is>
          <t>Dec. 31, 2019</t>
        </is>
      </c>
    </row>
    <row r="3">
      <c r="A3" s="4" t="inlineStr">
        <is>
          <t>Bank Credit Facility – matures May 2022</t>
        </is>
      </c>
    </row>
    <row r="4">
      <c r="A4" s="3" t="inlineStr">
        <is>
          <t>Debt Instrument [Line Items]</t>
        </is>
      </c>
    </row>
    <row r="5">
      <c r="A5" s="4" t="inlineStr">
        <is>
          <t>Senior notes, maturity date</t>
        </is>
      </c>
      <c r="B5" s="4" t="inlineStr">
        <is>
          <t>May 10,
		2022</t>
        </is>
      </c>
      <c r="C5" s="4" t="inlineStr">
        <is>
          <t>May 10,
		2022</t>
        </is>
      </c>
    </row>
    <row r="6">
      <c r="A6" s="4" t="inlineStr">
        <is>
          <t>11.00% Second-Priority Senior Secured Notes – due April 2022</t>
        </is>
      </c>
    </row>
    <row r="7">
      <c r="A7" s="3" t="inlineStr">
        <is>
          <t>Debt Instrument [Line Items]</t>
        </is>
      </c>
    </row>
    <row r="8">
      <c r="A8" s="4" t="inlineStr">
        <is>
          <t>Debt instrument interest rate</t>
        </is>
      </c>
      <c r="B8" s="4" t="inlineStr">
        <is>
          <t>11.00%</t>
        </is>
      </c>
      <c r="C8" s="4" t="inlineStr">
        <is>
          <t>11.00%</t>
        </is>
      </c>
    </row>
    <row r="9">
      <c r="A9" s="4" t="inlineStr">
        <is>
          <t>Senior notes, maturity date</t>
        </is>
      </c>
      <c r="B9" s="4" t="inlineStr">
        <is>
          <t>Apr. 3,
		2022</t>
        </is>
      </c>
      <c r="C9" s="4" t="inlineStr">
        <is>
          <t>Apr. 3,
		2022</t>
        </is>
      </c>
    </row>
    <row r="10">
      <c r="A10" s="4" t="inlineStr">
        <is>
          <t>7.50% Senior Notes – due May 2022</t>
        </is>
      </c>
    </row>
    <row r="11">
      <c r="A11" s="3" t="inlineStr">
        <is>
          <t>Debt Instrument [Line Items]</t>
        </is>
      </c>
    </row>
    <row r="12">
      <c r="A12" s="4" t="inlineStr">
        <is>
          <t>Debt instrument interest rate</t>
        </is>
      </c>
      <c r="B12" s="4" t="inlineStr">
        <is>
          <t>7.50%</t>
        </is>
      </c>
      <c r="C12" s="4" t="inlineStr">
        <is>
          <t>7.50%</t>
        </is>
      </c>
    </row>
    <row r="13">
      <c r="A13" s="4" t="inlineStr">
        <is>
          <t>Senior notes, maturity date</t>
        </is>
      </c>
      <c r="B13" s="4" t="inlineStr">
        <is>
          <t>May 31,
		2022</t>
        </is>
      </c>
      <c r="C13" s="4" t="inlineStr">
        <is>
          <t>May 31,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16" customWidth="1" min="3" max="3"/>
  </cols>
  <sheetData>
    <row r="1">
      <c r="A1" s="1" t="inlineStr">
        <is>
          <t>Financial Instruments - Additional Information (Details)</t>
        </is>
      </c>
      <c r="B1" s="2" t="inlineStr">
        <is>
          <t>9 Months Ended</t>
        </is>
      </c>
      <c r="C1" s="2" t="inlineStr">
        <is>
          <t>12 Months Ended</t>
        </is>
      </c>
    </row>
    <row r="2">
      <c r="B2" s="2" t="inlineStr">
        <is>
          <t>Sep. 30, 2020USD ($)counterparty</t>
        </is>
      </c>
      <c r="C2" s="2" t="inlineStr">
        <is>
          <t>Dec. 31, 2019</t>
        </is>
      </c>
    </row>
    <row r="3">
      <c r="A3" s="4" t="inlineStr">
        <is>
          <t>Investment Grade Credit Rating</t>
        </is>
      </c>
    </row>
    <row r="4">
      <c r="A4" s="3" t="inlineStr">
        <is>
          <t>Fair Value Balance Sheet Grouping Financial Statement Captions [Line Items]</t>
        </is>
      </c>
    </row>
    <row r="5">
      <c r="A5" s="4" t="inlineStr">
        <is>
          <t>Number of counterparties | counterparty</t>
        </is>
      </c>
      <c r="B5" s="5" t="n">
        <v>11</v>
      </c>
    </row>
    <row r="6">
      <c r="A6" s="4" t="inlineStr">
        <is>
          <t>11.00% Second-Priority Senior Secured Notes – due April 2022</t>
        </is>
      </c>
    </row>
    <row r="7">
      <c r="A7" s="3" t="inlineStr">
        <is>
          <t>Fair Value Balance Sheet Grouping Financial Statement Captions [Line Items]</t>
        </is>
      </c>
    </row>
    <row r="8">
      <c r="A8" s="4" t="inlineStr">
        <is>
          <t>Debt instrument interest rate</t>
        </is>
      </c>
      <c r="B8" s="4" t="inlineStr">
        <is>
          <t>11.00%</t>
        </is>
      </c>
      <c r="C8" s="4" t="inlineStr">
        <is>
          <t>11.00%</t>
        </is>
      </c>
    </row>
    <row r="9">
      <c r="A9" s="4" t="inlineStr">
        <is>
          <t>Senior notes, maturity date</t>
        </is>
      </c>
      <c r="B9" s="4" t="inlineStr">
        <is>
          <t>Apr. 3,
		2022</t>
        </is>
      </c>
      <c r="C9" s="4" t="inlineStr">
        <is>
          <t>Apr. 3,
		2022</t>
        </is>
      </c>
    </row>
    <row r="10">
      <c r="A10" s="4" t="inlineStr">
        <is>
          <t>7.50% Senior Notes – due May 2022</t>
        </is>
      </c>
    </row>
    <row r="11">
      <c r="A11" s="3" t="inlineStr">
        <is>
          <t>Fair Value Balance Sheet Grouping Financial Statement Captions [Line Items]</t>
        </is>
      </c>
    </row>
    <row r="12">
      <c r="A12" s="4" t="inlineStr">
        <is>
          <t>Debt instrument interest rate</t>
        </is>
      </c>
      <c r="B12" s="4" t="inlineStr">
        <is>
          <t>7.50%</t>
        </is>
      </c>
      <c r="C12" s="4" t="inlineStr">
        <is>
          <t>7.50%</t>
        </is>
      </c>
    </row>
    <row r="13">
      <c r="A13" s="4" t="inlineStr">
        <is>
          <t>Senior notes, maturity date</t>
        </is>
      </c>
      <c r="B13" s="4" t="inlineStr">
        <is>
          <t>May 31,
		2022</t>
        </is>
      </c>
      <c r="C13" s="4" t="inlineStr">
        <is>
          <t>May 31,
		2022</t>
        </is>
      </c>
    </row>
    <row r="14">
      <c r="A14" s="4" t="inlineStr">
        <is>
          <t>Senior notes, principal amount</t>
        </is>
      </c>
      <c r="B14" s="6" t="n">
        <v>6100000</v>
      </c>
    </row>
    <row r="15">
      <c r="A15" s="4" t="inlineStr">
        <is>
          <t>New Bank Credit Facility</t>
        </is>
      </c>
    </row>
    <row r="16">
      <c r="A16" s="3" t="inlineStr">
        <is>
          <t>Fair Value Balance Sheet Grouping Financial Statement Captions [Line Items]</t>
        </is>
      </c>
    </row>
    <row r="17">
      <c r="A17" s="4" t="inlineStr">
        <is>
          <t>Senior notes, maturity date</t>
        </is>
      </c>
      <c r="B17" s="4" t="inlineStr">
        <is>
          <t>May 10,
		2022</t>
        </is>
      </c>
    </row>
    <row r="18">
      <c r="A18" s="4" t="inlineStr">
        <is>
          <t>Credit facility, maximum borrowing capacity</t>
        </is>
      </c>
      <c r="B18" s="6" t="n">
        <v>985000000</v>
      </c>
    </row>
    <row r="19">
      <c r="A19" s="4" t="inlineStr">
        <is>
          <t>Stone Energy Corporation | 11.00% Second-Priority Senior Secured Notes – due April 2022</t>
        </is>
      </c>
    </row>
    <row r="20">
      <c r="A20" s="3" t="inlineStr">
        <is>
          <t>Fair Value Balance Sheet Grouping Financial Statement Captions [Line Items]</t>
        </is>
      </c>
    </row>
    <row r="21">
      <c r="A21" s="4" t="inlineStr">
        <is>
          <t>Debt instrument interest rate</t>
        </is>
      </c>
      <c r="B21" s="4" t="inlineStr">
        <is>
          <t>11.00%</t>
        </is>
      </c>
    </row>
    <row r="22">
      <c r="A22" s="4" t="inlineStr">
        <is>
          <t>Senior notes, maturity date</t>
        </is>
      </c>
      <c r="B22" s="4" t="inlineStr">
        <is>
          <t>Apr. 3,
		2022</t>
        </is>
      </c>
    </row>
    <row r="23">
      <c r="A23" s="4" t="inlineStr">
        <is>
          <t>Senior notes, principal amount</t>
        </is>
      </c>
      <c r="B23" s="6" t="n">
        <v>347900000</v>
      </c>
    </row>
    <row r="24">
      <c r="A24" s="4" t="inlineStr">
        <is>
          <t>Stone Energy Corporation | 7.50% Senior Notes – due May 2022</t>
        </is>
      </c>
    </row>
    <row r="25">
      <c r="A25" s="3" t="inlineStr">
        <is>
          <t>Fair Value Balance Sheet Grouping Financial Statement Captions [Line Items]</t>
        </is>
      </c>
    </row>
    <row r="26">
      <c r="A26" s="4" t="inlineStr">
        <is>
          <t>Debt instrument interest rate</t>
        </is>
      </c>
      <c r="B26" s="4" t="inlineStr">
        <is>
          <t>7.50%</t>
        </is>
      </c>
    </row>
    <row r="27">
      <c r="A27" s="4" t="inlineStr">
        <is>
          <t>Senior notes, maturity date</t>
        </is>
      </c>
      <c r="B27" s="4" t="inlineStr">
        <is>
          <t>May 31,
		2022</t>
        </is>
      </c>
    </row>
    <row r="28">
      <c r="A28" s="4" t="inlineStr">
        <is>
          <t>Senior notes, principal amount</t>
        </is>
      </c>
      <c r="B28" s="6" t="n">
        <v>61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Impact that Derivatives not Qualifying as Hedging Instruments in Condensed Consolidated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Net cash received (paid) on settled derivative instruments</t>
        </is>
      </c>
      <c r="B4" s="6" t="n">
        <v>19030</v>
      </c>
      <c r="C4" s="6" t="n">
        <v>5360</v>
      </c>
      <c r="D4" s="6" t="n">
        <v>141529</v>
      </c>
      <c r="E4" s="6" t="n">
        <v>-7202</v>
      </c>
    </row>
    <row r="5">
      <c r="A5" s="4" t="inlineStr">
        <is>
          <t>Unrealized gain (loss)</t>
        </is>
      </c>
      <c r="B5" s="5" t="n">
        <v>-38912</v>
      </c>
      <c r="C5" s="5" t="n">
        <v>38400</v>
      </c>
      <c r="D5" s="5" t="n">
        <v>13124</v>
      </c>
      <c r="E5" s="5" t="n">
        <v>-28627</v>
      </c>
    </row>
    <row r="6">
      <c r="A6" s="4" t="inlineStr">
        <is>
          <t>Price risk management activities income (expense)</t>
        </is>
      </c>
      <c r="B6" s="6" t="n">
        <v>-19882</v>
      </c>
      <c r="C6" s="6" t="n">
        <v>43760</v>
      </c>
      <c r="D6" s="6" t="n">
        <v>154653</v>
      </c>
      <c r="E6" s="6" t="n">
        <v>-358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8" customWidth="1" min="2" max="2"/>
  </cols>
  <sheetData>
    <row r="1">
      <c r="A1" s="1" t="inlineStr">
        <is>
          <t>Financial Instruments - Schedule of Contracted Volumes and Weighted Average Prices and will Receive Under the Terms of Derivative Contracts (Details)</t>
        </is>
      </c>
      <c r="B1" s="2" t="inlineStr">
        <is>
          <t>9 Months Ended</t>
        </is>
      </c>
    </row>
    <row r="2">
      <c r="B2" s="2" t="inlineStr">
        <is>
          <t>Sep. 30, 2020MMBTU$ / bbl$ / MMBTUbbl</t>
        </is>
      </c>
    </row>
    <row r="3">
      <c r="A3" s="4" t="inlineStr">
        <is>
          <t>Crude Oil | WTI | October 2020 – December 2020 | Swap</t>
        </is>
      </c>
    </row>
    <row r="4">
      <c r="A4" s="3" t="inlineStr">
        <is>
          <t>Derivative [Line Items]</t>
        </is>
      </c>
    </row>
    <row r="5">
      <c r="A5" s="4" t="inlineStr">
        <is>
          <t>Instrument Type</t>
        </is>
      </c>
      <c r="B5" s="4" t="inlineStr">
        <is>
          <t>Swap</t>
        </is>
      </c>
    </row>
    <row r="6">
      <c r="A6" s="4" t="inlineStr">
        <is>
          <t>Average Daily Volumes | bbl</t>
        </is>
      </c>
      <c r="B6" s="5" t="n">
        <v>31315</v>
      </c>
    </row>
    <row r="7">
      <c r="A7" s="4" t="inlineStr">
        <is>
          <t>Weighted Average Swap Price</t>
        </is>
      </c>
      <c r="B7" s="9" t="n">
        <v>43.29</v>
      </c>
    </row>
    <row r="8">
      <c r="A8" s="4" t="inlineStr">
        <is>
          <t>Crude Oil | WTI | October 2020 – December 2020 | Collar</t>
        </is>
      </c>
    </row>
    <row r="9">
      <c r="A9" s="3" t="inlineStr">
        <is>
          <t>Derivative [Line Items]</t>
        </is>
      </c>
    </row>
    <row r="10">
      <c r="A10" s="4" t="inlineStr">
        <is>
          <t>Instrument Type</t>
        </is>
      </c>
      <c r="B10" s="4" t="inlineStr">
        <is>
          <t>Collar</t>
        </is>
      </c>
    </row>
    <row r="11">
      <c r="A11" s="4" t="inlineStr">
        <is>
          <t>Average Daily Volumes | bbl</t>
        </is>
      </c>
      <c r="B11" s="5" t="n">
        <v>5000</v>
      </c>
    </row>
    <row r="12">
      <c r="A12" s="4" t="inlineStr">
        <is>
          <t>Weighted Average Put Price</t>
        </is>
      </c>
      <c r="B12" s="5" t="n">
        <v>50</v>
      </c>
    </row>
    <row r="13">
      <c r="A13" s="4" t="inlineStr">
        <is>
          <t>Weighted Average Call Price</t>
        </is>
      </c>
      <c r="B13" s="9" t="n">
        <v>57.09</v>
      </c>
    </row>
    <row r="14">
      <c r="A14" s="4" t="inlineStr">
        <is>
          <t>Crude Oil | WTI | January 2021 – December 2021 | Swap</t>
        </is>
      </c>
    </row>
    <row r="15">
      <c r="A15" s="3" t="inlineStr">
        <is>
          <t>Derivative [Line Items]</t>
        </is>
      </c>
    </row>
    <row r="16">
      <c r="A16" s="4" t="inlineStr">
        <is>
          <t>Instrument Type</t>
        </is>
      </c>
      <c r="B16" s="4" t="inlineStr">
        <is>
          <t>Swap</t>
        </is>
      </c>
    </row>
    <row r="17">
      <c r="A17" s="4" t="inlineStr">
        <is>
          <t>Average Daily Volumes | bbl</t>
        </is>
      </c>
      <c r="B17" s="5" t="n">
        <v>16945</v>
      </c>
    </row>
    <row r="18">
      <c r="A18" s="4" t="inlineStr">
        <is>
          <t>Weighted Average Swap Price</t>
        </is>
      </c>
      <c r="B18" s="9" t="n">
        <v>42.77</v>
      </c>
    </row>
    <row r="19">
      <c r="A19" s="4" t="inlineStr">
        <is>
          <t>Crude Oil | WTI | January 2021 – December 2021 | Collar</t>
        </is>
      </c>
    </row>
    <row r="20">
      <c r="A20" s="3" t="inlineStr">
        <is>
          <t>Derivative [Line Items]</t>
        </is>
      </c>
    </row>
    <row r="21">
      <c r="A21" s="4" t="inlineStr">
        <is>
          <t>Instrument Type</t>
        </is>
      </c>
      <c r="B21" s="4" t="inlineStr">
        <is>
          <t>Collar</t>
        </is>
      </c>
    </row>
    <row r="22">
      <c r="A22" s="4" t="inlineStr">
        <is>
          <t>Average Daily Volumes | bbl</t>
        </is>
      </c>
      <c r="B22" s="5" t="n">
        <v>1000</v>
      </c>
    </row>
    <row r="23">
      <c r="A23" s="4" t="inlineStr">
        <is>
          <t>Weighted Average Put Price</t>
        </is>
      </c>
      <c r="B23" s="5" t="n">
        <v>30</v>
      </c>
    </row>
    <row r="24">
      <c r="A24" s="4" t="inlineStr">
        <is>
          <t>Weighted Average Call Price</t>
        </is>
      </c>
      <c r="B24" s="5" t="n">
        <v>40</v>
      </c>
    </row>
    <row r="25">
      <c r="A25" s="4" t="inlineStr">
        <is>
          <t>Crude Oil | WTI | January 2022 – December 2022 | Swap</t>
        </is>
      </c>
    </row>
    <row r="26">
      <c r="A26" s="3" t="inlineStr">
        <is>
          <t>Derivative [Line Items]</t>
        </is>
      </c>
    </row>
    <row r="27">
      <c r="A27" s="4" t="inlineStr">
        <is>
          <t>Instrument Type</t>
        </is>
      </c>
      <c r="B27" s="4" t="inlineStr">
        <is>
          <t>Swap</t>
        </is>
      </c>
    </row>
    <row r="28">
      <c r="A28" s="4" t="inlineStr">
        <is>
          <t>Average Daily Volumes | bbl</t>
        </is>
      </c>
      <c r="B28" s="5" t="n">
        <v>9723</v>
      </c>
    </row>
    <row r="29">
      <c r="A29" s="4" t="inlineStr">
        <is>
          <t>Weighted Average Swap Price</t>
        </is>
      </c>
      <c r="B29" s="9" t="n">
        <v>44.59</v>
      </c>
    </row>
    <row r="30">
      <c r="A30" s="4" t="inlineStr">
        <is>
          <t>Crude Oil | LLS | January 2021 – December 2021 | Swap</t>
        </is>
      </c>
    </row>
    <row r="31">
      <c r="A31" s="3" t="inlineStr">
        <is>
          <t>Derivative [Line Items]</t>
        </is>
      </c>
    </row>
    <row r="32">
      <c r="A32" s="4" t="inlineStr">
        <is>
          <t>Instrument Type</t>
        </is>
      </c>
      <c r="B32" s="4" t="inlineStr">
        <is>
          <t>Swap</t>
        </is>
      </c>
    </row>
    <row r="33">
      <c r="A33" s="4" t="inlineStr">
        <is>
          <t>Average Daily Volumes | bbl</t>
        </is>
      </c>
      <c r="B33" s="5" t="n">
        <v>3000</v>
      </c>
    </row>
    <row r="34">
      <c r="A34" s="4" t="inlineStr">
        <is>
          <t>Weighted Average Swap Price</t>
        </is>
      </c>
      <c r="B34" s="9" t="n">
        <v>38.83</v>
      </c>
    </row>
    <row r="35">
      <c r="A35" s="4" t="inlineStr">
        <is>
          <t>Natural Gas and Natural Gas Liquids | October 2020 – December 2020 | Swap | NYMEX Henry Hub</t>
        </is>
      </c>
    </row>
    <row r="36">
      <c r="A36" s="3" t="inlineStr">
        <is>
          <t>Derivative [Line Items]</t>
        </is>
      </c>
    </row>
    <row r="37">
      <c r="A37" s="4" t="inlineStr">
        <is>
          <t>Instrument Type</t>
        </is>
      </c>
      <c r="B37" s="4" t="inlineStr">
        <is>
          <t>Swaps</t>
        </is>
      </c>
    </row>
    <row r="38">
      <c r="A38" s="4" t="inlineStr">
        <is>
          <t>Weighted Average Swap Price | $ / MMBTU</t>
        </is>
      </c>
      <c r="B38" s="9" t="n">
        <v>2.29</v>
      </c>
    </row>
    <row r="39">
      <c r="A39" s="4" t="inlineStr">
        <is>
          <t>Average Daily Volumes | MMBTU</t>
        </is>
      </c>
      <c r="B39" s="5" t="n">
        <v>71815</v>
      </c>
    </row>
    <row r="40">
      <c r="A40" s="4" t="inlineStr">
        <is>
          <t>Natural Gas and Natural Gas Liquids | January 2021 – December 2021 | Swap | NYMEX Henry Hub</t>
        </is>
      </c>
    </row>
    <row r="41">
      <c r="A41" s="3" t="inlineStr">
        <is>
          <t>Derivative [Line Items]</t>
        </is>
      </c>
    </row>
    <row r="42">
      <c r="A42" s="4" t="inlineStr">
        <is>
          <t>Instrument Type</t>
        </is>
      </c>
      <c r="B42" s="4" t="inlineStr">
        <is>
          <t>Swaps</t>
        </is>
      </c>
    </row>
    <row r="43">
      <c r="A43" s="4" t="inlineStr">
        <is>
          <t>Weighted Average Swap Price | $ / MMBTU</t>
        </is>
      </c>
      <c r="B43" s="9" t="n">
        <v>2.52</v>
      </c>
    </row>
    <row r="44">
      <c r="A44" s="4" t="inlineStr">
        <is>
          <t>Average Daily Volumes | MMBTU</t>
        </is>
      </c>
      <c r="B44" s="5" t="n">
        <v>53934</v>
      </c>
    </row>
    <row r="45">
      <c r="A45" s="4" t="inlineStr">
        <is>
          <t>Natural Gas and Natural Gas Liquids | January 2021 – December 2021 | Collar | NYMEX Henry Hub</t>
        </is>
      </c>
    </row>
    <row r="46">
      <c r="A46" s="3" t="inlineStr">
        <is>
          <t>Derivative [Line Items]</t>
        </is>
      </c>
    </row>
    <row r="47">
      <c r="A47" s="4" t="inlineStr">
        <is>
          <t>Instrument Type</t>
        </is>
      </c>
      <c r="B47" s="4" t="inlineStr">
        <is>
          <t>Collar</t>
        </is>
      </c>
    </row>
    <row r="48">
      <c r="A48" s="4" t="inlineStr">
        <is>
          <t>Weighted Average Put Price | $ / MMBTU</t>
        </is>
      </c>
      <c r="B48" s="9" t="n">
        <v>2.5</v>
      </c>
    </row>
    <row r="49">
      <c r="A49" s="4" t="inlineStr">
        <is>
          <t>Weighted Average Call Price | $ / MMBTU</t>
        </is>
      </c>
      <c r="B49" s="9" t="n">
        <v>3.1</v>
      </c>
    </row>
    <row r="50">
      <c r="A50" s="4" t="inlineStr">
        <is>
          <t>Average Daily Volumes | MMBTU</t>
        </is>
      </c>
      <c r="B50" s="5" t="n">
        <v>5000</v>
      </c>
    </row>
    <row r="51">
      <c r="A51" s="4" t="inlineStr">
        <is>
          <t>Natural Gas and Natural Gas Liquids | January 2022 – December 2022 | Swap | NYMEX Henry Hub</t>
        </is>
      </c>
    </row>
    <row r="52">
      <c r="A52" s="3" t="inlineStr">
        <is>
          <t>Derivative [Line Items]</t>
        </is>
      </c>
    </row>
    <row r="53">
      <c r="A53" s="4" t="inlineStr">
        <is>
          <t>Instrument Type</t>
        </is>
      </c>
      <c r="B53" s="4" t="inlineStr">
        <is>
          <t>Swaps</t>
        </is>
      </c>
    </row>
    <row r="54">
      <c r="A54" s="4" t="inlineStr">
        <is>
          <t>Weighted Average Swap Price | $ / MMBTU</t>
        </is>
      </c>
      <c r="B54" s="9" t="n">
        <v>2.52</v>
      </c>
    </row>
    <row r="55">
      <c r="A55" s="4" t="inlineStr">
        <is>
          <t>Average Daily Volumes | MMBTU</t>
        </is>
      </c>
      <c r="B55" s="5" t="n">
        <v>191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at Dec. 31, 2018</t>
        </is>
      </c>
      <c r="B2" s="6" t="n">
        <v>1007496</v>
      </c>
      <c r="C2" s="6" t="n">
        <v>542</v>
      </c>
      <c r="E2" s="6" t="n">
        <v>1334090</v>
      </c>
      <c r="F2" s="6" t="n">
        <v>-327136</v>
      </c>
    </row>
    <row r="3">
      <c r="A3" s="4" t="inlineStr">
        <is>
          <t>Balance, shares at Dec. 31, 2018</t>
        </is>
      </c>
      <c r="C3" s="5" t="n">
        <v>54155768</v>
      </c>
    </row>
    <row r="4">
      <c r="A4" s="4" t="inlineStr">
        <is>
          <t>Equity based compensation</t>
        </is>
      </c>
      <c r="B4" s="5" t="n">
        <v>9229</v>
      </c>
      <c r="E4" s="5" t="n">
        <v>9229</v>
      </c>
    </row>
    <row r="5">
      <c r="A5" s="4" t="inlineStr">
        <is>
          <t>Equity based compensation, Shares</t>
        </is>
      </c>
      <c r="C5" s="5" t="n">
        <v>52574</v>
      </c>
    </row>
    <row r="6">
      <c r="A6" s="4" t="inlineStr">
        <is>
          <t>Shares withheld for taxes on equity transactions</t>
        </is>
      </c>
      <c r="B6" s="5" t="n">
        <v>-326</v>
      </c>
      <c r="E6" s="5" t="n">
        <v>-326</v>
      </c>
    </row>
    <row r="7">
      <c r="A7" s="4" t="inlineStr">
        <is>
          <t>Shares withheld for taxes on equity transactions, Shares</t>
        </is>
      </c>
      <c r="C7" s="5" t="n">
        <v>-12197</v>
      </c>
    </row>
    <row r="8">
      <c r="A8" s="4" t="inlineStr">
        <is>
          <t>Net income (loss)</t>
        </is>
      </c>
      <c r="B8" s="5" t="n">
        <v>58425</v>
      </c>
      <c r="F8" s="5" t="n">
        <v>58425</v>
      </c>
    </row>
    <row r="9">
      <c r="A9" s="4" t="inlineStr">
        <is>
          <t>Balance at Sep. 30, 2019</t>
        </is>
      </c>
      <c r="B9" s="5" t="n">
        <v>1074824</v>
      </c>
      <c r="C9" s="6" t="n">
        <v>542</v>
      </c>
      <c r="E9" s="5" t="n">
        <v>1342993</v>
      </c>
      <c r="F9" s="5" t="n">
        <v>-268711</v>
      </c>
    </row>
    <row r="10">
      <c r="A10" s="4" t="inlineStr">
        <is>
          <t>Balance, shares at Sep. 30, 2019</t>
        </is>
      </c>
      <c r="C10" s="5" t="n">
        <v>54196145</v>
      </c>
    </row>
    <row r="11">
      <c r="A11" s="4" t="inlineStr">
        <is>
          <t>Balance at Jun. 30, 2019</t>
        </is>
      </c>
      <c r="B11" s="5" t="n">
        <v>998041</v>
      </c>
      <c r="C11" s="6" t="n">
        <v>542</v>
      </c>
      <c r="E11" s="5" t="n">
        <v>1339507</v>
      </c>
      <c r="F11" s="5" t="n">
        <v>-342008</v>
      </c>
    </row>
    <row r="12">
      <c r="A12" s="4" t="inlineStr">
        <is>
          <t>Balance, shares at Jun. 30, 2019</t>
        </is>
      </c>
      <c r="C12" s="5" t="n">
        <v>54191693</v>
      </c>
    </row>
    <row r="13">
      <c r="A13" s="4" t="inlineStr">
        <is>
          <t>Equity based compensation</t>
        </is>
      </c>
      <c r="B13" s="5" t="n">
        <v>3529</v>
      </c>
      <c r="E13" s="5" t="n">
        <v>3529</v>
      </c>
    </row>
    <row r="14">
      <c r="A14" s="4" t="inlineStr">
        <is>
          <t>Equity based compensation, Shares</t>
        </is>
      </c>
      <c r="C14" s="5" t="n">
        <v>6527</v>
      </c>
    </row>
    <row r="15">
      <c r="A15" s="4" t="inlineStr">
        <is>
          <t>Shares withheld for taxes on equity transactions</t>
        </is>
      </c>
      <c r="B15" s="5" t="n">
        <v>-43</v>
      </c>
      <c r="E15" s="5" t="n">
        <v>-43</v>
      </c>
    </row>
    <row r="16">
      <c r="A16" s="4" t="inlineStr">
        <is>
          <t>Shares withheld for taxes on equity transactions, Shares</t>
        </is>
      </c>
      <c r="C16" s="5" t="n">
        <v>-2075</v>
      </c>
    </row>
    <row r="17">
      <c r="A17" s="4" t="inlineStr">
        <is>
          <t>Net income (loss)</t>
        </is>
      </c>
      <c r="B17" s="5" t="n">
        <v>73297</v>
      </c>
      <c r="F17" s="5" t="n">
        <v>73297</v>
      </c>
    </row>
    <row r="18">
      <c r="A18" s="4" t="inlineStr">
        <is>
          <t>Balance at Sep. 30, 2019</t>
        </is>
      </c>
      <c r="B18" s="5" t="n">
        <v>1074824</v>
      </c>
      <c r="C18" s="6" t="n">
        <v>542</v>
      </c>
      <c r="E18" s="5" t="n">
        <v>1342993</v>
      </c>
      <c r="F18" s="5" t="n">
        <v>-268711</v>
      </c>
    </row>
    <row r="19">
      <c r="A19" s="4" t="inlineStr">
        <is>
          <t>Balance, shares at Sep. 30, 2019</t>
        </is>
      </c>
      <c r="C19" s="5" t="n">
        <v>54196145</v>
      </c>
    </row>
    <row r="20">
      <c r="A20" s="4" t="inlineStr">
        <is>
          <t>Balance at Dec. 31, 2019</t>
        </is>
      </c>
      <c r="B20" s="6" t="n">
        <v>1078277</v>
      </c>
      <c r="C20" s="6" t="n">
        <v>542</v>
      </c>
      <c r="E20" s="5" t="n">
        <v>1346142</v>
      </c>
      <c r="F20" s="5" t="n">
        <v>-268407</v>
      </c>
    </row>
    <row r="21">
      <c r="A21" s="4" t="inlineStr">
        <is>
          <t>Balance, shares at Dec. 31, 2019</t>
        </is>
      </c>
      <c r="B21" s="5" t="n">
        <v>54197004</v>
      </c>
      <c r="C21" s="5" t="n">
        <v>54197004</v>
      </c>
    </row>
    <row r="22">
      <c r="A22" s="4" t="inlineStr">
        <is>
          <t>Balance, shares at Dec. 31, 2019</t>
        </is>
      </c>
      <c r="B22" s="5" t="n">
        <v>0</v>
      </c>
    </row>
    <row r="23">
      <c r="A23" s="4" t="inlineStr">
        <is>
          <t>Equity based compensation</t>
        </is>
      </c>
      <c r="B23" s="6" t="n">
        <v>12135</v>
      </c>
      <c r="C23" s="6" t="n">
        <v>2</v>
      </c>
      <c r="E23" s="5" t="n">
        <v>12133</v>
      </c>
    </row>
    <row r="24">
      <c r="A24" s="4" t="inlineStr">
        <is>
          <t>Equity based compensation, Shares</t>
        </is>
      </c>
      <c r="C24" s="5" t="n">
        <v>248357</v>
      </c>
    </row>
    <row r="25">
      <c r="A25" s="4" t="inlineStr">
        <is>
          <t>Shares withheld for taxes on equity transactions</t>
        </is>
      </c>
      <c r="B25" s="5" t="n">
        <v>-827</v>
      </c>
      <c r="C25" s="6" t="n">
        <v>-1</v>
      </c>
      <c r="E25" s="5" t="n">
        <v>-826</v>
      </c>
    </row>
    <row r="26">
      <c r="A26" s="4" t="inlineStr">
        <is>
          <t>Shares withheld for taxes on equity transactions, Shares</t>
        </is>
      </c>
      <c r="C26" s="5" t="n">
        <v>-67832</v>
      </c>
    </row>
    <row r="27">
      <c r="A27" s="4" t="inlineStr">
        <is>
          <t>Issuances of preferred shares</t>
        </is>
      </c>
      <c r="B27" s="5" t="n">
        <v>156200</v>
      </c>
      <c r="D27" s="6" t="n">
        <v>1</v>
      </c>
      <c r="E27" s="5" t="n">
        <v>156199</v>
      </c>
    </row>
    <row r="28">
      <c r="A28" s="4" t="inlineStr">
        <is>
          <t>Issuances of preferred shares, Shares</t>
        </is>
      </c>
      <c r="D28" s="5" t="n">
        <v>110000</v>
      </c>
    </row>
    <row r="29">
      <c r="A29" s="4" t="inlineStr">
        <is>
          <t>Conversion of preferred shares into common shares</t>
        </is>
      </c>
      <c r="C29" s="6" t="n">
        <v>110</v>
      </c>
      <c r="D29" s="6" t="n">
        <v>-1</v>
      </c>
      <c r="E29" s="5" t="n">
        <v>-109</v>
      </c>
    </row>
    <row r="30">
      <c r="A30" s="4" t="inlineStr">
        <is>
          <t>Conversion of preferred shares into common shares, Shares</t>
        </is>
      </c>
      <c r="C30" s="5" t="n">
        <v>11000000</v>
      </c>
      <c r="D30" s="5" t="n">
        <v>-110000</v>
      </c>
    </row>
    <row r="31">
      <c r="A31" s="4" t="inlineStr">
        <is>
          <t>Issuance of common stock</t>
        </is>
      </c>
      <c r="B31" s="5" t="n">
        <v>71353</v>
      </c>
      <c r="C31" s="6" t="n">
        <v>77</v>
      </c>
      <c r="E31" s="5" t="n">
        <v>71276</v>
      </c>
    </row>
    <row r="32">
      <c r="A32" s="4" t="inlineStr">
        <is>
          <t>Issuance of common stock , Shares</t>
        </is>
      </c>
      <c r="C32" s="5" t="n">
        <v>7652460</v>
      </c>
    </row>
    <row r="33">
      <c r="A33" s="4" t="inlineStr">
        <is>
          <t>Net income (loss)</t>
        </is>
      </c>
      <c r="B33" s="5" t="n">
        <v>-34862</v>
      </c>
      <c r="F33" s="5" t="n">
        <v>-34862</v>
      </c>
    </row>
    <row r="34">
      <c r="A34" s="4" t="inlineStr">
        <is>
          <t>Balance at Sep. 30, 2020</t>
        </is>
      </c>
      <c r="B34" s="6" t="n">
        <v>1282276</v>
      </c>
      <c r="C34" s="6" t="n">
        <v>730</v>
      </c>
      <c r="E34" s="5" t="n">
        <v>1584815</v>
      </c>
      <c r="F34" s="5" t="n">
        <v>-303269</v>
      </c>
    </row>
    <row r="35">
      <c r="A35" s="4" t="inlineStr">
        <is>
          <t>Balance, shares at Sep. 30, 2020</t>
        </is>
      </c>
      <c r="B35" s="5" t="n">
        <v>73029989</v>
      </c>
      <c r="C35" s="5" t="n">
        <v>73029989</v>
      </c>
    </row>
    <row r="36">
      <c r="A36" s="4" t="inlineStr">
        <is>
          <t>Balance, shares at Sep. 30, 2020</t>
        </is>
      </c>
      <c r="B36" s="5" t="n">
        <v>0</v>
      </c>
    </row>
    <row r="37">
      <c r="A37" s="4" t="inlineStr">
        <is>
          <t>Balance at Jun. 30, 2020</t>
        </is>
      </c>
      <c r="B37" s="6" t="n">
        <v>1294553</v>
      </c>
      <c r="C37" s="6" t="n">
        <v>684</v>
      </c>
      <c r="E37" s="5" t="n">
        <v>1545138</v>
      </c>
      <c r="F37" s="5" t="n">
        <v>-251269</v>
      </c>
    </row>
    <row r="38">
      <c r="A38" s="4" t="inlineStr">
        <is>
          <t>Balance, shares at Jun. 30, 2020</t>
        </is>
      </c>
      <c r="C38" s="5" t="n">
        <v>68414782</v>
      </c>
    </row>
    <row r="39">
      <c r="A39" s="4" t="inlineStr">
        <is>
          <t>Equity based compensation</t>
        </is>
      </c>
      <c r="B39" s="5" t="n">
        <v>4366</v>
      </c>
      <c r="E39" s="5" t="n">
        <v>4366</v>
      </c>
    </row>
    <row r="40">
      <c r="A40" s="4" t="inlineStr">
        <is>
          <t>Equity based compensation, Shares</t>
        </is>
      </c>
      <c r="C40" s="5" t="n">
        <v>17879</v>
      </c>
    </row>
    <row r="41">
      <c r="A41" s="4" t="inlineStr">
        <is>
          <t>Shares withheld for taxes on equity transactions</t>
        </is>
      </c>
      <c r="B41" s="5" t="n">
        <v>-36</v>
      </c>
      <c r="E41" s="5" t="n">
        <v>-36</v>
      </c>
    </row>
    <row r="42">
      <c r="A42" s="4" t="inlineStr">
        <is>
          <t>Shares withheld for taxes on equity transactions, Shares</t>
        </is>
      </c>
      <c r="C42" s="5" t="n">
        <v>-5132</v>
      </c>
    </row>
    <row r="43">
      <c r="A43" s="4" t="inlineStr">
        <is>
          <t>Issuance of common stock</t>
        </is>
      </c>
      <c r="B43" s="5" t="n">
        <v>35393</v>
      </c>
      <c r="C43" s="6" t="n">
        <v>46</v>
      </c>
      <c r="E43" s="5" t="n">
        <v>35347</v>
      </c>
    </row>
    <row r="44">
      <c r="A44" s="4" t="inlineStr">
        <is>
          <t>Issuance of common stock , Shares</t>
        </is>
      </c>
      <c r="C44" s="5" t="n">
        <v>4602460</v>
      </c>
    </row>
    <row r="45">
      <c r="A45" s="4" t="inlineStr">
        <is>
          <t>Net income (loss)</t>
        </is>
      </c>
      <c r="B45" s="5" t="n">
        <v>-52000</v>
      </c>
      <c r="F45" s="5" t="n">
        <v>-52000</v>
      </c>
    </row>
    <row r="46">
      <c r="A46" s="4" t="inlineStr">
        <is>
          <t>Balance at Sep. 30, 2020</t>
        </is>
      </c>
      <c r="B46" s="6" t="n">
        <v>1282276</v>
      </c>
      <c r="C46" s="6" t="n">
        <v>730</v>
      </c>
      <c r="E46" s="6" t="n">
        <v>1584815</v>
      </c>
      <c r="F46" s="6" t="n">
        <v>-303269</v>
      </c>
    </row>
    <row r="47">
      <c r="A47" s="4" t="inlineStr">
        <is>
          <t>Balance, shares at Sep. 30, 2020</t>
        </is>
      </c>
      <c r="B47" s="5" t="n">
        <v>73029989</v>
      </c>
      <c r="C47" s="5" t="n">
        <v>73029989</v>
      </c>
    </row>
    <row r="48">
      <c r="A48" s="4" t="inlineStr">
        <is>
          <t>Balance, shares at Sep. 30, 2020</t>
        </is>
      </c>
      <c r="B48"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dditional Information Related to Financial Instruments Measured at Fair Value on Recurring Basis (Details) - Fair Value on Recurring Basis - USD ($) $ in Thousands</t>
        </is>
      </c>
      <c r="B1" s="2" t="inlineStr">
        <is>
          <t>Sep. 30, 2020</t>
        </is>
      </c>
      <c r="C1" s="2" t="inlineStr">
        <is>
          <t>Dec. 31, 2019</t>
        </is>
      </c>
    </row>
    <row r="2">
      <c r="A2" s="3" t="inlineStr">
        <is>
          <t>Liabilities:</t>
        </is>
      </c>
    </row>
    <row r="3">
      <c r="A3" s="4" t="inlineStr">
        <is>
          <t>Total net asset (liability)</t>
        </is>
      </c>
      <c r="B3" s="6" t="n">
        <v>1530</v>
      </c>
      <c r="C3" s="6" t="n">
        <v>-11594</v>
      </c>
    </row>
    <row r="4">
      <c r="A4" s="4" t="inlineStr">
        <is>
          <t>Oil And Natural Gas Swaps And Costless Collars</t>
        </is>
      </c>
    </row>
    <row r="5">
      <c r="A5" s="3" t="inlineStr">
        <is>
          <t>Assets:</t>
        </is>
      </c>
    </row>
    <row r="6">
      <c r="A6" s="4" t="inlineStr">
        <is>
          <t>Oil and natural gas swaps and costless collars</t>
        </is>
      </c>
      <c r="B6" s="5" t="n">
        <v>43174</v>
      </c>
      <c r="C6" s="5" t="n">
        <v>8393</v>
      </c>
    </row>
    <row r="7">
      <c r="A7" s="3" t="inlineStr">
        <is>
          <t>Liabilities:</t>
        </is>
      </c>
    </row>
    <row r="8">
      <c r="A8" s="4" t="inlineStr">
        <is>
          <t>Oil and natural gas swaps and costless collars</t>
        </is>
      </c>
      <c r="B8" s="5" t="n">
        <v>-41644</v>
      </c>
      <c r="C8" s="5" t="n">
        <v>-19987</v>
      </c>
    </row>
    <row r="9">
      <c r="A9" s="4" t="inlineStr">
        <is>
          <t>Level 2</t>
        </is>
      </c>
    </row>
    <row r="10">
      <c r="A10" s="3" t="inlineStr">
        <is>
          <t>Liabilities:</t>
        </is>
      </c>
    </row>
    <row r="11">
      <c r="A11" s="4" t="inlineStr">
        <is>
          <t>Total net asset (liability)</t>
        </is>
      </c>
      <c r="B11" s="5" t="n">
        <v>1530</v>
      </c>
      <c r="C11" s="5" t="n">
        <v>-11594</v>
      </c>
    </row>
    <row r="12">
      <c r="A12" s="4" t="inlineStr">
        <is>
          <t>Level 2 | Oil And Natural Gas Swaps And Costless Collars</t>
        </is>
      </c>
    </row>
    <row r="13">
      <c r="A13" s="3" t="inlineStr">
        <is>
          <t>Assets:</t>
        </is>
      </c>
    </row>
    <row r="14">
      <c r="A14" s="4" t="inlineStr">
        <is>
          <t>Oil and natural gas swaps and costless collars</t>
        </is>
      </c>
      <c r="B14" s="5" t="n">
        <v>43174</v>
      </c>
      <c r="C14" s="5" t="n">
        <v>8393</v>
      </c>
    </row>
    <row r="15">
      <c r="A15" s="3" t="inlineStr">
        <is>
          <t>Liabilities:</t>
        </is>
      </c>
    </row>
    <row r="16">
      <c r="A16" s="4" t="inlineStr">
        <is>
          <t>Oil and natural gas swaps and costless collars</t>
        </is>
      </c>
      <c r="B16" s="6" t="n">
        <v>-41644</v>
      </c>
      <c r="C16" s="6" t="n">
        <v>-199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Financial Instruments (Details) - USD ($) $ in Thousands</t>
        </is>
      </c>
      <c r="B1" s="2" t="inlineStr">
        <is>
          <t>Sep. 30, 2020</t>
        </is>
      </c>
      <c r="C1" s="2" t="inlineStr">
        <is>
          <t>Dec. 31, 2019</t>
        </is>
      </c>
    </row>
    <row r="2">
      <c r="A2" s="3" t="inlineStr">
        <is>
          <t>Price Risk Derivatives [Line Items]</t>
        </is>
      </c>
    </row>
    <row r="3">
      <c r="A3" s="4" t="inlineStr">
        <is>
          <t>Current, Assets</t>
        </is>
      </c>
      <c r="B3" s="6" t="n">
        <v>38716</v>
      </c>
      <c r="C3" s="6" t="n">
        <v>8393</v>
      </c>
    </row>
    <row r="4">
      <c r="A4" s="4" t="inlineStr">
        <is>
          <t>Non-current, Assets</t>
        </is>
      </c>
      <c r="B4" s="5" t="n">
        <v>4458</v>
      </c>
    </row>
    <row r="5">
      <c r="A5" s="4" t="inlineStr">
        <is>
          <t>Current, Liabilities</t>
        </is>
      </c>
      <c r="B5" s="5" t="n">
        <v>33443</v>
      </c>
      <c r="C5" s="5" t="n">
        <v>19476</v>
      </c>
    </row>
    <row r="6">
      <c r="A6" s="4" t="inlineStr">
        <is>
          <t>Non-current, Liabilities</t>
        </is>
      </c>
      <c r="B6" s="5" t="n">
        <v>8201</v>
      </c>
      <c r="C6" s="5" t="n">
        <v>511</v>
      </c>
    </row>
    <row r="7">
      <c r="A7" s="4" t="inlineStr">
        <is>
          <t>Oil and Natural Gas Derivatives</t>
        </is>
      </c>
    </row>
    <row r="8">
      <c r="A8" s="3" t="inlineStr">
        <is>
          <t>Price Risk Derivatives [Line Items]</t>
        </is>
      </c>
    </row>
    <row r="9">
      <c r="A9" s="4" t="inlineStr">
        <is>
          <t>Current, Assets</t>
        </is>
      </c>
      <c r="B9" s="5" t="n">
        <v>38716</v>
      </c>
      <c r="C9" s="5" t="n">
        <v>8393</v>
      </c>
    </row>
    <row r="10">
      <c r="A10" s="4" t="inlineStr">
        <is>
          <t>Non-current, Assets</t>
        </is>
      </c>
      <c r="B10" s="5" t="n">
        <v>4458</v>
      </c>
    </row>
    <row r="11">
      <c r="A11" s="4" t="inlineStr">
        <is>
          <t>Assets</t>
        </is>
      </c>
      <c r="B11" s="5" t="n">
        <v>43174</v>
      </c>
      <c r="C11" s="5" t="n">
        <v>8393</v>
      </c>
    </row>
    <row r="12">
      <c r="A12" s="4" t="inlineStr">
        <is>
          <t>Current, Liabilities</t>
        </is>
      </c>
      <c r="B12" s="5" t="n">
        <v>33443</v>
      </c>
      <c r="C12" s="5" t="n">
        <v>19476</v>
      </c>
    </row>
    <row r="13">
      <c r="A13" s="4" t="inlineStr">
        <is>
          <t>Non-current, Liabilities</t>
        </is>
      </c>
      <c r="B13" s="5" t="n">
        <v>8201</v>
      </c>
      <c r="C13" s="5" t="n">
        <v>511</v>
      </c>
    </row>
    <row r="14">
      <c r="A14" s="4" t="inlineStr">
        <is>
          <t>Liabilities</t>
        </is>
      </c>
      <c r="B14" s="6" t="n">
        <v>41644</v>
      </c>
      <c r="C14" s="6" t="n">
        <v>199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tail Comprising Debt and Related Book Values (Details) - USD ($) $ in Thousands</t>
        </is>
      </c>
      <c r="B1" s="2" t="inlineStr">
        <is>
          <t>Sep. 30, 2020</t>
        </is>
      </c>
      <c r="C1" s="2" t="inlineStr">
        <is>
          <t>Dec. 31, 2019</t>
        </is>
      </c>
    </row>
    <row r="2">
      <c r="A2" s="3" t="inlineStr">
        <is>
          <t>Debt Instrument [Line Items]</t>
        </is>
      </c>
    </row>
    <row r="3">
      <c r="A3" s="4" t="inlineStr">
        <is>
          <t>Total debt, before discount and deferred financing cost</t>
        </is>
      </c>
      <c r="B3" s="6" t="n">
        <v>1003968</v>
      </c>
      <c r="C3" s="6" t="n">
        <v>746928</v>
      </c>
    </row>
    <row r="4">
      <c r="A4" s="4" t="inlineStr">
        <is>
          <t>Discount and deferred financing cost</t>
        </is>
      </c>
      <c r="B4" s="5" t="n">
        <v>-9220</v>
      </c>
      <c r="C4" s="5" t="n">
        <v>-13947</v>
      </c>
    </row>
    <row r="5">
      <c r="A5" s="4" t="inlineStr">
        <is>
          <t>Total debt, net of discount and deferred financing costs</t>
        </is>
      </c>
      <c r="B5" s="5" t="n">
        <v>994748</v>
      </c>
      <c r="C5" s="5" t="n">
        <v>732981</v>
      </c>
    </row>
    <row r="6">
      <c r="A6" s="4" t="inlineStr">
        <is>
          <t>Senior Notes | 11.00% Second-Priority Senior Secured Notes – due April 2022</t>
        </is>
      </c>
    </row>
    <row r="7">
      <c r="A7" s="3" t="inlineStr">
        <is>
          <t>Debt Instrument [Line Items]</t>
        </is>
      </c>
    </row>
    <row r="8">
      <c r="A8" s="4" t="inlineStr">
        <is>
          <t>Total debt, before discount and deferred financing cost</t>
        </is>
      </c>
      <c r="B8" s="5" t="n">
        <v>347908</v>
      </c>
      <c r="C8" s="5" t="n">
        <v>390868</v>
      </c>
    </row>
    <row r="9">
      <c r="A9" s="4" t="inlineStr">
        <is>
          <t>Senior Notes | 7.50% Senior Notes – due May 2022</t>
        </is>
      </c>
    </row>
    <row r="10">
      <c r="A10" s="3" t="inlineStr">
        <is>
          <t>Debt Instrument [Line Items]</t>
        </is>
      </c>
    </row>
    <row r="11">
      <c r="A11" s="4" t="inlineStr">
        <is>
          <t>Total debt, before discount and deferred financing cost</t>
        </is>
      </c>
      <c r="B11" s="5" t="n">
        <v>6060</v>
      </c>
      <c r="C11" s="5" t="n">
        <v>6060</v>
      </c>
    </row>
    <row r="12">
      <c r="A12" s="4" t="inlineStr">
        <is>
          <t>Bank Credit Facility | Bank Credit Facility – matures May 2022</t>
        </is>
      </c>
    </row>
    <row r="13">
      <c r="A13" s="3" t="inlineStr">
        <is>
          <t>Debt Instrument [Line Items]</t>
        </is>
      </c>
    </row>
    <row r="14">
      <c r="A14" s="4" t="inlineStr">
        <is>
          <t>Total debt, before discount and deferred financing cost</t>
        </is>
      </c>
      <c r="B14" s="6" t="n">
        <v>650000</v>
      </c>
      <c r="C14" s="6" t="n">
        <v>3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Detail Comprising Debt and Related Book Values (Parenthetical) (Details) - USD ($) $ in Millions</t>
        </is>
      </c>
      <c r="B1" s="2" t="inlineStr">
        <is>
          <t>9 Months Ended</t>
        </is>
      </c>
      <c r="C1" s="2" t="inlineStr">
        <is>
          <t>12 Months Ended</t>
        </is>
      </c>
    </row>
    <row r="2">
      <c r="B2" s="2" t="inlineStr">
        <is>
          <t>Sep. 30, 2020</t>
        </is>
      </c>
      <c r="C2" s="2" t="inlineStr">
        <is>
          <t>Dec. 31, 2019</t>
        </is>
      </c>
    </row>
    <row r="3">
      <c r="A3" s="4" t="inlineStr">
        <is>
          <t>11.00% Second-Priority Senior Secured Notes – due April 2022</t>
        </is>
      </c>
    </row>
    <row r="4">
      <c r="A4" s="3" t="inlineStr">
        <is>
          <t>Debt Instrument [Line Items]</t>
        </is>
      </c>
    </row>
    <row r="5">
      <c r="A5" s="4" t="inlineStr">
        <is>
          <t>Debt instrument interest rate</t>
        </is>
      </c>
      <c r="B5" s="4" t="inlineStr">
        <is>
          <t>11.00%</t>
        </is>
      </c>
      <c r="C5" s="4" t="inlineStr">
        <is>
          <t>11.00%</t>
        </is>
      </c>
    </row>
    <row r="6">
      <c r="A6" s="4" t="inlineStr">
        <is>
          <t>Senior notes, maturity date</t>
        </is>
      </c>
      <c r="B6" s="4" t="inlineStr">
        <is>
          <t>Apr. 3,
		2022</t>
        </is>
      </c>
      <c r="C6" s="4" t="inlineStr">
        <is>
          <t>Apr. 3,
		2022</t>
        </is>
      </c>
    </row>
    <row r="7">
      <c r="A7" s="4" t="inlineStr">
        <is>
          <t>7.50% Senior Notes – due May 2022</t>
        </is>
      </c>
    </row>
    <row r="8">
      <c r="A8" s="3" t="inlineStr">
        <is>
          <t>Debt Instrument [Line Items]</t>
        </is>
      </c>
    </row>
    <row r="9">
      <c r="A9" s="4" t="inlineStr">
        <is>
          <t>Debt instrument interest rate</t>
        </is>
      </c>
      <c r="B9" s="4" t="inlineStr">
        <is>
          <t>7.50%</t>
        </is>
      </c>
      <c r="C9" s="4" t="inlineStr">
        <is>
          <t>7.50%</t>
        </is>
      </c>
    </row>
    <row r="10">
      <c r="A10" s="4" t="inlineStr">
        <is>
          <t>Senior notes, maturity date</t>
        </is>
      </c>
      <c r="B10" s="4" t="inlineStr">
        <is>
          <t>May 31,
		2022</t>
        </is>
      </c>
      <c r="C10" s="4" t="inlineStr">
        <is>
          <t>May 31,
		2022</t>
        </is>
      </c>
    </row>
    <row r="11">
      <c r="A11" s="4" t="inlineStr">
        <is>
          <t>Bank Credit Facility – matures May 2022</t>
        </is>
      </c>
    </row>
    <row r="12">
      <c r="A12" s="3" t="inlineStr">
        <is>
          <t>Debt Instrument [Line Items]</t>
        </is>
      </c>
    </row>
    <row r="13">
      <c r="A13" s="4" t="inlineStr">
        <is>
          <t>Senior notes, maturity date</t>
        </is>
      </c>
      <c r="B13" s="4" t="inlineStr">
        <is>
          <t>May 10,
		2022</t>
        </is>
      </c>
    </row>
    <row r="14">
      <c r="A14" s="4" t="inlineStr">
        <is>
          <t>Debt instrument springing maturity period</t>
        </is>
      </c>
      <c r="B14" s="4" t="inlineStr">
        <is>
          <t>120 days</t>
        </is>
      </c>
    </row>
    <row r="15">
      <c r="A15" s="4" t="inlineStr">
        <is>
          <t>Debt instrument springing maturity date</t>
        </is>
      </c>
      <c r="B15" s="4" t="inlineStr">
        <is>
          <t>Dec. 4,
		2021</t>
        </is>
      </c>
    </row>
    <row r="16">
      <c r="A16" s="4" t="inlineStr">
        <is>
          <t>Debt instrument, spring principal amount</t>
        </is>
      </c>
      <c r="B16" s="6" t="n">
        <v>25</v>
      </c>
    </row>
    <row r="17">
      <c r="A17" s="4" t="inlineStr">
        <is>
          <t>Senior Notes | 11.00% Second-Priority Senior Secured Notes – due April 2022</t>
        </is>
      </c>
    </row>
    <row r="18">
      <c r="A18" s="3" t="inlineStr">
        <is>
          <t>Debt Instrument [Line Items]</t>
        </is>
      </c>
    </row>
    <row r="19">
      <c r="A19" s="4" t="inlineStr">
        <is>
          <t>Debt instrument interest rate</t>
        </is>
      </c>
      <c r="B19" s="4" t="inlineStr">
        <is>
          <t>11.00%</t>
        </is>
      </c>
    </row>
    <row r="20">
      <c r="A20" s="4" t="inlineStr">
        <is>
          <t>Senior notes, maturity date</t>
        </is>
      </c>
      <c r="B20" s="4" t="inlineStr">
        <is>
          <t>Apr. 3,
		2022</t>
        </is>
      </c>
    </row>
    <row r="21">
      <c r="A21" s="4" t="inlineStr">
        <is>
          <t>Senior Notes | 7.50% Senior Notes – due May 2022</t>
        </is>
      </c>
    </row>
    <row r="22">
      <c r="A22" s="3" t="inlineStr">
        <is>
          <t>Debt Instrument [Line Items]</t>
        </is>
      </c>
    </row>
    <row r="23">
      <c r="A23" s="4" t="inlineStr">
        <is>
          <t>Debt instrument interest rate</t>
        </is>
      </c>
      <c r="B23" s="4" t="inlineStr">
        <is>
          <t>7.50%</t>
        </is>
      </c>
    </row>
    <row r="24">
      <c r="A24" s="4" t="inlineStr">
        <is>
          <t>Senior notes, maturity date</t>
        </is>
      </c>
      <c r="B24" s="4" t="inlineStr">
        <is>
          <t>May 31,
		2022</t>
        </is>
      </c>
    </row>
    <row r="25">
      <c r="A25" s="4" t="inlineStr">
        <is>
          <t>Bank Credit Facility | Bank Credit Facility – matures May 2022</t>
        </is>
      </c>
    </row>
    <row r="26">
      <c r="A26" s="3" t="inlineStr">
        <is>
          <t>Debt Instrument [Line Items]</t>
        </is>
      </c>
    </row>
    <row r="27">
      <c r="A27" s="4" t="inlineStr">
        <is>
          <t>Senior notes, maturity date</t>
        </is>
      </c>
      <c r="B27" s="4" t="inlineStr">
        <is>
          <t>May 10,
		2022</t>
        </is>
      </c>
    </row>
    <row r="28">
      <c r="A28" s="4" t="inlineStr">
        <is>
          <t>Debt instrument springing maturity period</t>
        </is>
      </c>
      <c r="B28" s="4" t="inlineStr">
        <is>
          <t>120 days</t>
        </is>
      </c>
    </row>
    <row r="29">
      <c r="A29" s="4" t="inlineStr">
        <is>
          <t>Debt instrument springing maturity date</t>
        </is>
      </c>
      <c r="B29" s="4" t="inlineStr">
        <is>
          <t>Dec. 4,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80" customWidth="1" min="6" max="6"/>
    <col width="15" customWidth="1" min="7" max="7"/>
    <col width="16" customWidth="1" min="8" max="8"/>
    <col width="15" customWidth="1" min="9" max="9"/>
    <col width="16" customWidth="1" min="10" max="10"/>
    <col width="14" customWidth="1" min="11" max="11"/>
  </cols>
  <sheetData>
    <row r="1">
      <c r="A1" s="1" t="inlineStr">
        <is>
          <t>Debt - Additional Information (Details) - USD ($) shares in Millions</t>
        </is>
      </c>
      <c r="B1" s="2" t="inlineStr">
        <is>
          <t>May 10, 2021</t>
        </is>
      </c>
      <c r="C1" s="2" t="inlineStr">
        <is>
          <t>Jun. 15, 2020</t>
        </is>
      </c>
      <c r="D1" s="2" t="inlineStr">
        <is>
          <t>Oct. 30, 2020</t>
        </is>
      </c>
      <c r="E1" s="2" t="inlineStr">
        <is>
          <t>Sep. 30, 2020</t>
        </is>
      </c>
      <c r="F1" s="2" t="inlineStr">
        <is>
          <t>Sep. 30, 2020</t>
        </is>
      </c>
      <c r="G1" s="2" t="inlineStr">
        <is>
          <t>Dec. 31, 2019</t>
        </is>
      </c>
      <c r="H1" s="2" t="inlineStr">
        <is>
          <t>Jun. 19, 2020</t>
        </is>
      </c>
      <c r="I1" s="2" t="inlineStr">
        <is>
          <t>Feb. 28, 2020</t>
        </is>
      </c>
      <c r="J1" s="2" t="inlineStr">
        <is>
          <t>Feb. 27, 2020</t>
        </is>
      </c>
      <c r="K1" s="2" t="inlineStr">
        <is>
          <t>Nov. 21, 2017</t>
        </is>
      </c>
    </row>
    <row r="2">
      <c r="A2" s="3" t="inlineStr">
        <is>
          <t>Debt Instrument [Line Items]</t>
        </is>
      </c>
    </row>
    <row r="3">
      <c r="A3" s="4" t="inlineStr">
        <is>
          <t>Debt instrument redemption, description</t>
        </is>
      </c>
      <c r="F3" s="4" t="inlineStr">
        <is>
          <t>The indenture governing the 11.00% Notes applies certain limitations on the Company’s ability and the ability of its subsidiaries to, among other things, (i) incur additional indebtedness or issue certain preferred shares; (ii) pay dividends and make certain other restricted payments; (iii) create restrictions on the payment of dividends or other distributions to the Company from its restricted subsidiaries; (iv) create liens on certain assets to secure debt; (v) make certain investments; (vi) engage in sales of assets and subsidiary stock; (vii) transfer all or substantially all of its assets or enter into merger or consolidation transactions; and (viii) engage in transactions with affiliates. The 11.00% Notes contain customary quarterly and annual reporting, financial and administrative covenants. The Company was in compliance with all debt covenants at September 30, 2020.</t>
        </is>
      </c>
    </row>
    <row r="4">
      <c r="A4" s="4" t="inlineStr">
        <is>
          <t>Gain on extinguishment of debt</t>
        </is>
      </c>
      <c r="F4" s="6" t="n">
        <v>1644000</v>
      </c>
    </row>
    <row r="5">
      <c r="A5" s="4" t="inlineStr">
        <is>
          <t>7.50% Senior Notes – due May 2022</t>
        </is>
      </c>
    </row>
    <row r="6">
      <c r="A6" s="3" t="inlineStr">
        <is>
          <t>Debt Instrument [Line Items]</t>
        </is>
      </c>
    </row>
    <row r="7">
      <c r="A7" s="4" t="inlineStr">
        <is>
          <t>Debt instrument, redemption price, percentage</t>
        </is>
      </c>
      <c r="F7" s="4" t="inlineStr">
        <is>
          <t>105.63%</t>
        </is>
      </c>
    </row>
    <row r="8">
      <c r="A8" s="4" t="inlineStr">
        <is>
          <t>Debt instrument maturity date</t>
        </is>
      </c>
      <c r="F8" s="4" t="inlineStr">
        <is>
          <t>May 31,
		2022</t>
        </is>
      </c>
      <c r="G8" s="4" t="inlineStr">
        <is>
          <t>May 31,
		2022</t>
        </is>
      </c>
    </row>
    <row r="9">
      <c r="A9" s="4" t="inlineStr">
        <is>
          <t>Debt instrument frequency of periodic payment</t>
        </is>
      </c>
      <c r="F9" s="4" t="inlineStr">
        <is>
          <t>semi-annually</t>
        </is>
      </c>
    </row>
    <row r="10">
      <c r="A10" s="4" t="inlineStr">
        <is>
          <t>Debt instrument payment terms</t>
        </is>
      </c>
      <c r="F10" s="4" t="inlineStr">
        <is>
          <t>semi-annually each May 31 and November 30</t>
        </is>
      </c>
    </row>
    <row r="11">
      <c r="A11" s="4" t="inlineStr">
        <is>
          <t>Debt instrument, interest rate, stated percentage</t>
        </is>
      </c>
      <c r="E11" s="4" t="inlineStr">
        <is>
          <t>7.50%</t>
        </is>
      </c>
      <c r="F11" s="4" t="inlineStr">
        <is>
          <t>7.50%</t>
        </is>
      </c>
      <c r="G11" s="4" t="inlineStr">
        <is>
          <t>7.50%</t>
        </is>
      </c>
    </row>
    <row r="12">
      <c r="A12" s="4" t="inlineStr">
        <is>
          <t>Debt instrument interest rate</t>
        </is>
      </c>
      <c r="E12" s="4" t="inlineStr">
        <is>
          <t>7.50%</t>
        </is>
      </c>
      <c r="F12" s="4" t="inlineStr">
        <is>
          <t>7.50%</t>
        </is>
      </c>
      <c r="G12" s="4" t="inlineStr">
        <is>
          <t>7.50%</t>
        </is>
      </c>
    </row>
    <row r="13">
      <c r="A13" s="4" t="inlineStr">
        <is>
          <t>Debt instrument, face amount</t>
        </is>
      </c>
      <c r="E13" s="6" t="n">
        <v>6100000</v>
      </c>
      <c r="F13" s="6" t="n">
        <v>6100000</v>
      </c>
    </row>
    <row r="14">
      <c r="A14" s="4" t="inlineStr">
        <is>
          <t>7.50% Senior Notes – due May 2022 | Minimum</t>
        </is>
      </c>
    </row>
    <row r="15">
      <c r="A15" s="3" t="inlineStr">
        <is>
          <t>Debt Instrument [Line Items]</t>
        </is>
      </c>
    </row>
    <row r="16">
      <c r="A16" s="4" t="inlineStr">
        <is>
          <t>Debt instrument, redemption price, percentage</t>
        </is>
      </c>
      <c r="F16" s="4" t="inlineStr">
        <is>
          <t>100.00%</t>
        </is>
      </c>
    </row>
    <row r="17">
      <c r="A17" s="4" t="inlineStr">
        <is>
          <t>7.50% Senior Notes – due May 2022 | Maximum</t>
        </is>
      </c>
    </row>
    <row r="18">
      <c r="A18" s="3" t="inlineStr">
        <is>
          <t>Debt Instrument [Line Items]</t>
        </is>
      </c>
    </row>
    <row r="19">
      <c r="A19" s="4" t="inlineStr">
        <is>
          <t>Debt instrument, redemption price, percentage</t>
        </is>
      </c>
      <c r="F19" s="4" t="inlineStr">
        <is>
          <t>105.63%</t>
        </is>
      </c>
    </row>
    <row r="20">
      <c r="A20" s="4" t="inlineStr">
        <is>
          <t>Bank Credit Facility – matures May 2022</t>
        </is>
      </c>
    </row>
    <row r="21">
      <c r="A21" s="3" t="inlineStr">
        <is>
          <t>Debt Instrument [Line Items]</t>
        </is>
      </c>
    </row>
    <row r="22">
      <c r="A22" s="4" t="inlineStr">
        <is>
          <t>Debt instrument maturity date</t>
        </is>
      </c>
      <c r="F22" s="4" t="inlineStr">
        <is>
          <t>May 10,
		2022</t>
        </is>
      </c>
    </row>
    <row r="23">
      <c r="A23" s="4" t="inlineStr">
        <is>
          <t>Debt instrument, face amount</t>
        </is>
      </c>
      <c r="E23" s="5" t="n">
        <v>25000000</v>
      </c>
      <c r="F23" s="6" t="n">
        <v>25000000</v>
      </c>
    </row>
    <row r="24">
      <c r="A24" s="4" t="inlineStr">
        <is>
          <t>Credit facility, maximum borrowing capacity</t>
        </is>
      </c>
      <c r="E24" s="5" t="n">
        <v>985000000</v>
      </c>
      <c r="F24" s="6" t="n">
        <v>985000000</v>
      </c>
    </row>
    <row r="25">
      <c r="A25" s="4" t="inlineStr">
        <is>
          <t>Debt instrument springing maturity date</t>
        </is>
      </c>
      <c r="F25" s="4" t="inlineStr">
        <is>
          <t>Dec. 4,
		2021</t>
        </is>
      </c>
    </row>
    <row r="26">
      <c r="A26" s="4" t="inlineStr">
        <is>
          <t>Line of credit facility lender approval for access capacity amount</t>
        </is>
      </c>
      <c r="E26" s="5" t="n">
        <v>25000000</v>
      </c>
      <c r="F26" s="6" t="n">
        <v>25000000</v>
      </c>
    </row>
    <row r="27">
      <c r="A27" s="4" t="inlineStr">
        <is>
          <t>Bank credit facility, description</t>
        </is>
      </c>
      <c r="F27" s="4" t="inlineStr">
        <is>
          <t>The Bank Credit Facility matures on May 10, 2022, provided that the Bank Credit Facility mandates a springing maturity that is 120 days prior to the maturity date of the 11.00% Notes (such 120 days prior being December 4, 2021), if greater than $25.0 million of the 11.00% Notes or any permitted refinancing indebtedness in respect thereof is outstanding on such date.</t>
        </is>
      </c>
    </row>
    <row r="28">
      <c r="A28" s="4" t="inlineStr">
        <is>
          <t>Debt instrument springing maturity period</t>
        </is>
      </c>
      <c r="F28" s="4" t="inlineStr">
        <is>
          <t>120 days</t>
        </is>
      </c>
    </row>
    <row r="29">
      <c r="A29" s="4" t="inlineStr">
        <is>
          <t>Commitment fee percentage</t>
        </is>
      </c>
      <c r="F29" s="4" t="inlineStr">
        <is>
          <t>0.50%</t>
        </is>
      </c>
    </row>
    <row r="30">
      <c r="A30" s="4" t="inlineStr">
        <is>
          <t>Letters of credit outstanding amount</t>
        </is>
      </c>
      <c r="E30" s="5" t="n">
        <v>13600000</v>
      </c>
      <c r="F30" s="6" t="n">
        <v>13600000</v>
      </c>
    </row>
    <row r="31">
      <c r="A31" s="4" t="inlineStr">
        <is>
          <t>Line of credit outstanding borrowing amount</t>
        </is>
      </c>
      <c r="E31" s="5" t="n">
        <v>650000000</v>
      </c>
      <c r="F31" s="5" t="n">
        <v>650000000</v>
      </c>
    </row>
    <row r="32">
      <c r="A32" s="4" t="inlineStr">
        <is>
          <t>Bank Credit Facility – matures May 2022 | Subsequent Event</t>
        </is>
      </c>
    </row>
    <row r="33">
      <c r="A33" s="3" t="inlineStr">
        <is>
          <t>Debt Instrument [Line Items]</t>
        </is>
      </c>
    </row>
    <row r="34">
      <c r="A34" s="4" t="inlineStr">
        <is>
          <t>Credit facility drawn</t>
        </is>
      </c>
      <c r="D34" s="6" t="n">
        <v>25000000</v>
      </c>
    </row>
    <row r="35">
      <c r="A35" s="4" t="inlineStr">
        <is>
          <t>Bank Credit Facility – matures May 2022 | Letter of Credit</t>
        </is>
      </c>
    </row>
    <row r="36">
      <c r="A36" s="3" t="inlineStr">
        <is>
          <t>Debt Instrument [Line Items]</t>
        </is>
      </c>
    </row>
    <row r="37">
      <c r="A37" s="4" t="inlineStr">
        <is>
          <t>Credit facility, maximum borrowing capacity</t>
        </is>
      </c>
      <c r="E37" s="6" t="n">
        <v>200000000</v>
      </c>
      <c r="F37" s="6" t="n">
        <v>200000000</v>
      </c>
    </row>
    <row r="38">
      <c r="A38" s="4" t="inlineStr">
        <is>
          <t>Bank Credit Facility – matures May 2022 | Castex 2005 Acquisition</t>
        </is>
      </c>
    </row>
    <row r="39">
      <c r="A39" s="3" t="inlineStr">
        <is>
          <t>Debt Instrument [Line Items]</t>
        </is>
      </c>
    </row>
    <row r="40">
      <c r="A40" s="4" t="inlineStr">
        <is>
          <t>Line of credit facility lender approval for access capacity amount</t>
        </is>
      </c>
      <c r="H40" s="6" t="n">
        <v>25000000</v>
      </c>
    </row>
    <row r="41">
      <c r="A41" s="4" t="inlineStr">
        <is>
          <t>Bank Credit Facility – matures May 2022 | ILX and Castex</t>
        </is>
      </c>
    </row>
    <row r="42">
      <c r="A42" s="3" t="inlineStr">
        <is>
          <t>Debt Instrument [Line Items]</t>
        </is>
      </c>
    </row>
    <row r="43">
      <c r="A43" s="4" t="inlineStr">
        <is>
          <t>Credit facility, maximum borrowing capacity</t>
        </is>
      </c>
      <c r="H43" s="6" t="n">
        <v>985000000</v>
      </c>
      <c r="I43" s="6" t="n">
        <v>1150000000</v>
      </c>
      <c r="J43" s="6" t="n">
        <v>950000000</v>
      </c>
    </row>
    <row r="44">
      <c r="A44" s="4" t="inlineStr">
        <is>
          <t>Bank Credit Facility – matures May 2022 | Minimum</t>
        </is>
      </c>
    </row>
    <row r="45">
      <c r="A45" s="3" t="inlineStr">
        <is>
          <t>Debt Instrument [Line Items]</t>
        </is>
      </c>
    </row>
    <row r="46">
      <c r="A46" s="4" t="inlineStr">
        <is>
          <t>Debt covenant current ratio</t>
        </is>
      </c>
      <c r="F46" s="4" t="inlineStr">
        <is>
          <t>100.00%</t>
        </is>
      </c>
    </row>
    <row r="47">
      <c r="A47" s="4" t="inlineStr">
        <is>
          <t>Bank Credit Facility – matures May 2022 | Minimum | London Interbank Offered Rate</t>
        </is>
      </c>
    </row>
    <row r="48">
      <c r="A48" s="3" t="inlineStr">
        <is>
          <t>Debt Instrument [Line Items]</t>
        </is>
      </c>
    </row>
    <row r="49">
      <c r="A49" s="4" t="inlineStr">
        <is>
          <t>Debt Instrument, Basis Spread on Variable Rate</t>
        </is>
      </c>
      <c r="F49" s="4" t="inlineStr">
        <is>
          <t>3.00%</t>
        </is>
      </c>
    </row>
    <row r="50">
      <c r="A50" s="4" t="inlineStr">
        <is>
          <t>Bank Credit Facility – matures May 2022 | Minimum | Base Rate</t>
        </is>
      </c>
    </row>
    <row r="51">
      <c r="A51" s="3" t="inlineStr">
        <is>
          <t>Debt Instrument [Line Items]</t>
        </is>
      </c>
    </row>
    <row r="52">
      <c r="A52" s="4" t="inlineStr">
        <is>
          <t>Debt Instrument, Basis Spread on Variable Rate</t>
        </is>
      </c>
      <c r="F52" s="4" t="inlineStr">
        <is>
          <t>2.00%</t>
        </is>
      </c>
    </row>
    <row r="53">
      <c r="A53" s="4" t="inlineStr">
        <is>
          <t>Bank Credit Facility – matures May 2022 | Maximum</t>
        </is>
      </c>
    </row>
    <row r="54">
      <c r="A54" s="3" t="inlineStr">
        <is>
          <t>Debt Instrument [Line Items]</t>
        </is>
      </c>
    </row>
    <row r="55">
      <c r="A55" s="4" t="inlineStr">
        <is>
          <t>Debt covenant to EBITDAX</t>
        </is>
      </c>
      <c r="F55" s="4" t="inlineStr">
        <is>
          <t>300.00%</t>
        </is>
      </c>
    </row>
    <row r="56">
      <c r="A56" s="4" t="inlineStr">
        <is>
          <t>Bank Credit Facility – matures May 2022 | Maximum | London Interbank Offered Rate</t>
        </is>
      </c>
    </row>
    <row r="57">
      <c r="A57" s="3" t="inlineStr">
        <is>
          <t>Debt Instrument [Line Items]</t>
        </is>
      </c>
    </row>
    <row r="58">
      <c r="A58" s="4" t="inlineStr">
        <is>
          <t>Debt Instrument, Basis Spread on Variable Rate</t>
        </is>
      </c>
      <c r="F58" s="4" t="inlineStr">
        <is>
          <t>4.00%</t>
        </is>
      </c>
    </row>
    <row r="59">
      <c r="A59" s="4" t="inlineStr">
        <is>
          <t>Bank Credit Facility – matures May 2022 | Maximum | Base Rate</t>
        </is>
      </c>
    </row>
    <row r="60">
      <c r="A60" s="3" t="inlineStr">
        <is>
          <t>Debt Instrument [Line Items]</t>
        </is>
      </c>
    </row>
    <row r="61">
      <c r="A61" s="4" t="inlineStr">
        <is>
          <t>Debt Instrument, Basis Spread on Variable Rate</t>
        </is>
      </c>
      <c r="F61" s="4" t="inlineStr">
        <is>
          <t>3.00%</t>
        </is>
      </c>
    </row>
    <row r="62">
      <c r="A62" s="4" t="inlineStr">
        <is>
          <t>Senior Notes | 11.00% Second-Priority Notes - due April 2022</t>
        </is>
      </c>
    </row>
    <row r="63">
      <c r="A63" s="3" t="inlineStr">
        <is>
          <t>Debt Instrument [Line Items]</t>
        </is>
      </c>
    </row>
    <row r="64">
      <c r="A64" s="4" t="inlineStr">
        <is>
          <t>Debt instrument maturity date</t>
        </is>
      </c>
      <c r="F64" s="4" t="inlineStr">
        <is>
          <t>Apr. 3,
		2022</t>
        </is>
      </c>
    </row>
    <row r="65">
      <c r="A65" s="4" t="inlineStr">
        <is>
          <t>Debt instrument frequency of periodic payment</t>
        </is>
      </c>
      <c r="F65" s="4" t="inlineStr">
        <is>
          <t>semi-annually</t>
        </is>
      </c>
    </row>
    <row r="66">
      <c r="A66" s="4" t="inlineStr">
        <is>
          <t>Debt instrument payment terms</t>
        </is>
      </c>
      <c r="F66" s="4" t="inlineStr">
        <is>
          <t>semi-annually each April 15 and October 15</t>
        </is>
      </c>
    </row>
    <row r="67">
      <c r="A67" s="4" t="inlineStr">
        <is>
          <t>Debt instrument, interest rate, stated percentage</t>
        </is>
      </c>
      <c r="C67" s="4" t="inlineStr">
        <is>
          <t>11.00%</t>
        </is>
      </c>
      <c r="E67" s="4" t="inlineStr">
        <is>
          <t>11.00%</t>
        </is>
      </c>
      <c r="F67" s="4" t="inlineStr">
        <is>
          <t>11.00%</t>
        </is>
      </c>
      <c r="K67" s="4" t="inlineStr">
        <is>
          <t>11.00%</t>
        </is>
      </c>
    </row>
    <row r="68">
      <c r="A68" s="4" t="inlineStr">
        <is>
          <t>Debt instrument, repurchase amount</t>
        </is>
      </c>
      <c r="C68" s="6" t="n">
        <v>37200000</v>
      </c>
      <c r="E68" s="6" t="n">
        <v>5800000</v>
      </c>
      <c r="F68" s="6" t="n">
        <v>5800000</v>
      </c>
    </row>
    <row r="69">
      <c r="A69" s="4" t="inlineStr">
        <is>
          <t>Debt instrument interest rate</t>
        </is>
      </c>
      <c r="C69" s="4" t="inlineStr">
        <is>
          <t>11.00%</t>
        </is>
      </c>
      <c r="E69" s="4" t="inlineStr">
        <is>
          <t>11.00%</t>
        </is>
      </c>
      <c r="F69" s="4" t="inlineStr">
        <is>
          <t>11.00%</t>
        </is>
      </c>
      <c r="K69" s="4" t="inlineStr">
        <is>
          <t>11.00%</t>
        </is>
      </c>
    </row>
    <row r="70">
      <c r="A70" s="4" t="inlineStr">
        <is>
          <t>Debt instrument, shares issued in conversion for repurchased and retired notes</t>
        </is>
      </c>
      <c r="C70" s="10" t="n">
        <v>3.1</v>
      </c>
    </row>
    <row r="71">
      <c r="A71" s="4" t="inlineStr">
        <is>
          <t>Senior Notes | 11.00% Second-Priority Notes - due April 2022 | Other Income (Expense)</t>
        </is>
      </c>
    </row>
    <row r="72">
      <c r="A72" s="3" t="inlineStr">
        <is>
          <t>Debt Instrument [Line Items]</t>
        </is>
      </c>
    </row>
    <row r="73">
      <c r="A73" s="4" t="inlineStr">
        <is>
          <t>Gain on extinguishment of debt</t>
        </is>
      </c>
      <c r="E73" s="6" t="n">
        <v>200000</v>
      </c>
      <c r="F73" s="6" t="n">
        <v>1700000</v>
      </c>
    </row>
    <row r="74">
      <c r="A74" s="4" t="inlineStr">
        <is>
          <t>Senior Notes | 11.00% Second-Priority Notes - due April 2022 | Minimum</t>
        </is>
      </c>
    </row>
    <row r="75">
      <c r="A75" s="3" t="inlineStr">
        <is>
          <t>Debt Instrument [Line Items]</t>
        </is>
      </c>
    </row>
    <row r="76">
      <c r="A76" s="4" t="inlineStr">
        <is>
          <t>Debt instrument, redemption price, percentage</t>
        </is>
      </c>
      <c r="F76" s="4" t="inlineStr">
        <is>
          <t>100.00%</t>
        </is>
      </c>
    </row>
    <row r="77">
      <c r="A77" s="4" t="inlineStr">
        <is>
          <t>Senior Notes | 11.00% Second-Priority Notes - due April 2022 | Maximum</t>
        </is>
      </c>
    </row>
    <row r="78">
      <c r="A78" s="3" t="inlineStr">
        <is>
          <t>Debt Instrument [Line Items]</t>
        </is>
      </c>
    </row>
    <row r="79">
      <c r="A79" s="4" t="inlineStr">
        <is>
          <t>Debt instrument, redemption price, percentage</t>
        </is>
      </c>
      <c r="F79" s="4" t="inlineStr">
        <is>
          <t>102.75%</t>
        </is>
      </c>
    </row>
    <row r="80">
      <c r="A80" s="4" t="inlineStr">
        <is>
          <t>Senior Notes | 11.00% Second-Priority Notes - due April 2022 | Forecast</t>
        </is>
      </c>
    </row>
    <row r="81">
      <c r="A81" s="3" t="inlineStr">
        <is>
          <t>Debt Instrument [Line Items]</t>
        </is>
      </c>
    </row>
    <row r="82">
      <c r="A82" s="4" t="inlineStr">
        <is>
          <t>Debt instrument, redemption price, percentage</t>
        </is>
      </c>
      <c r="B82" s="4" t="inlineStr">
        <is>
          <t>102.75%</t>
        </is>
      </c>
    </row>
    <row r="83">
      <c r="A83" s="4" t="inlineStr">
        <is>
          <t>Senior Notes | 7.50% Senior Notes – due May 2022</t>
        </is>
      </c>
    </row>
    <row r="84">
      <c r="A84" s="3" t="inlineStr">
        <is>
          <t>Debt Instrument [Line Items]</t>
        </is>
      </c>
    </row>
    <row r="85">
      <c r="A85" s="4" t="inlineStr">
        <is>
          <t>Debt instrument maturity date</t>
        </is>
      </c>
      <c r="F85" s="4" t="inlineStr">
        <is>
          <t>May 31,
		2022</t>
        </is>
      </c>
    </row>
    <row r="86">
      <c r="A86" s="4" t="inlineStr">
        <is>
          <t>Debt instrument, interest rate, stated percentage</t>
        </is>
      </c>
      <c r="E86" s="4" t="inlineStr">
        <is>
          <t>7.50%</t>
        </is>
      </c>
      <c r="F86" s="4" t="inlineStr">
        <is>
          <t>7.50%</t>
        </is>
      </c>
    </row>
    <row r="87">
      <c r="A87" s="4" t="inlineStr">
        <is>
          <t>Debt instrument interest rate</t>
        </is>
      </c>
      <c r="E87" s="4" t="inlineStr">
        <is>
          <t>7.50%</t>
        </is>
      </c>
      <c r="F87" s="4" t="inlineStr">
        <is>
          <t>7.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Employee Benefits Plans and Share-Based Compensation - Additional Information (Details) $ in Millions</t>
        </is>
      </c>
      <c r="B1" s="2" t="inlineStr">
        <is>
          <t>Sep. 30, 2020USD ($)shares</t>
        </is>
      </c>
    </row>
    <row r="2">
      <c r="A2" s="4" t="inlineStr">
        <is>
          <t>Performance Share Units</t>
        </is>
      </c>
    </row>
    <row r="3">
      <c r="A3" s="3" t="inlineStr">
        <is>
          <t>Share Based Compensation Arrangement By Share Based Payment Award [Line Items]</t>
        </is>
      </c>
    </row>
    <row r="4">
      <c r="A4" s="4" t="inlineStr">
        <is>
          <t>Share-based compensation grant date fair value | $</t>
        </is>
      </c>
      <c r="B4" s="8" t="n">
        <v>5.8</v>
      </c>
    </row>
    <row r="5">
      <c r="A5" s="4" t="inlineStr">
        <is>
          <t>Long Term Incentive Plan</t>
        </is>
      </c>
    </row>
    <row r="6">
      <c r="A6" s="3" t="inlineStr">
        <is>
          <t>Share Based Compensation Arrangement By Share Based Payment Award [Line Items]</t>
        </is>
      </c>
    </row>
    <row r="7">
      <c r="A7" s="4" t="inlineStr">
        <is>
          <t>Share-Based Compensation authorized to grant | shares</t>
        </is>
      </c>
      <c r="B7" s="5" t="n">
        <v>54155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Employee Benefits Plans and Share-Based Compensation - Schedule of Restricted Stock and Performance Share Units Activity (Details)</t>
        </is>
      </c>
      <c r="B1" s="2" t="inlineStr">
        <is>
          <t>9 Months Ended</t>
        </is>
      </c>
    </row>
    <row r="2">
      <c r="B2" s="2" t="inlineStr">
        <is>
          <t>Sep. 30, 2020$ / sharesshares</t>
        </is>
      </c>
    </row>
    <row r="3">
      <c r="A3" s="4" t="inlineStr">
        <is>
          <t>Restricted Stock Units</t>
        </is>
      </c>
    </row>
    <row r="4">
      <c r="A4" s="3" t="inlineStr">
        <is>
          <t>Share Based Compensation Arrangement By Share Based Payment Award [Line Items]</t>
        </is>
      </c>
    </row>
    <row r="5">
      <c r="A5" s="4" t="inlineStr">
        <is>
          <t>Unvested restricted stock units and award beginning of the period | shares</t>
        </is>
      </c>
      <c r="B5" s="5" t="n">
        <v>733777</v>
      </c>
    </row>
    <row r="6">
      <c r="A6" s="4" t="inlineStr">
        <is>
          <t>Unvested restricted stock units and award, granted | shares</t>
        </is>
      </c>
      <c r="B6" s="5" t="n">
        <v>1284797</v>
      </c>
    </row>
    <row r="7">
      <c r="A7" s="4" t="inlineStr">
        <is>
          <t>Unvested restricted stock units and award, vested | shares</t>
        </is>
      </c>
      <c r="B7" s="5" t="n">
        <v>-273787</v>
      </c>
    </row>
    <row r="8">
      <c r="A8" s="4" t="inlineStr">
        <is>
          <t>Unvested restricted stock units and award, forfeited | shares</t>
        </is>
      </c>
      <c r="B8" s="5" t="n">
        <v>-89234</v>
      </c>
    </row>
    <row r="9">
      <c r="A9" s="4" t="inlineStr">
        <is>
          <t>Unvested restricted stock units and award, end of the period | shares</t>
        </is>
      </c>
      <c r="B9" s="5" t="n">
        <v>1655553</v>
      </c>
    </row>
    <row r="10">
      <c r="A10" s="4" t="inlineStr">
        <is>
          <t>Unvested weighted average grant date fair value, beginning of the period | $ / shares</t>
        </is>
      </c>
      <c r="B10" s="7" t="n">
        <v>25.2</v>
      </c>
    </row>
    <row r="11">
      <c r="A11" s="4" t="inlineStr">
        <is>
          <t>Unvested weighted average grant date fair value, granted | $ / shares</t>
        </is>
      </c>
      <c r="B11" s="9" t="n">
        <v>10.02</v>
      </c>
    </row>
    <row r="12">
      <c r="A12" s="4" t="inlineStr">
        <is>
          <t>Unvested weighted average grant date fair value, vested | $ / shares</t>
        </is>
      </c>
      <c r="B12" s="9" t="n">
        <v>25.09</v>
      </c>
    </row>
    <row r="13">
      <c r="A13" s="4" t="inlineStr">
        <is>
          <t>Unvested weighted average grant date fair value, forfeited | $ / shares</t>
        </is>
      </c>
      <c r="B13" s="9" t="n">
        <v>19.95</v>
      </c>
    </row>
    <row r="14">
      <c r="A14" s="4" t="inlineStr">
        <is>
          <t>Unvested weighted average grant date fair value, end of the period | $ / shares</t>
        </is>
      </c>
      <c r="B14" s="7" t="n">
        <v>13.72</v>
      </c>
    </row>
    <row r="15">
      <c r="A15" s="4" t="inlineStr">
        <is>
          <t>Performance Share Units</t>
        </is>
      </c>
    </row>
    <row r="16">
      <c r="A16" s="3" t="inlineStr">
        <is>
          <t>Share Based Compensation Arrangement By Share Based Payment Award [Line Items]</t>
        </is>
      </c>
    </row>
    <row r="17">
      <c r="A17" s="4" t="inlineStr">
        <is>
          <t>Unvested restricted stock units and award beginning of the period | shares</t>
        </is>
      </c>
      <c r="B17" s="5" t="n">
        <v>417831</v>
      </c>
    </row>
    <row r="18">
      <c r="A18" s="4" t="inlineStr">
        <is>
          <t>Unvested restricted stock units and award, granted | shares</t>
        </is>
      </c>
      <c r="B18" s="5" t="n">
        <v>441642</v>
      </c>
    </row>
    <row r="19">
      <c r="A19" s="4" t="inlineStr">
        <is>
          <t>Unvested restricted stock units and award, forfeited | shares</t>
        </is>
      </c>
      <c r="B19" s="5" t="n">
        <v>-25301</v>
      </c>
    </row>
    <row r="20">
      <c r="A20" s="4" t="inlineStr">
        <is>
          <t>Unvested restricted stock units and award, end of the period | shares</t>
        </is>
      </c>
      <c r="B20" s="5" t="n">
        <v>834172</v>
      </c>
    </row>
    <row r="21">
      <c r="A21" s="4" t="inlineStr">
        <is>
          <t>Unvested weighted average grant date fair value, beginning of the period | $ / shares</t>
        </is>
      </c>
      <c r="B21" s="7" t="n">
        <v>39.31</v>
      </c>
    </row>
    <row r="22">
      <c r="A22" s="4" t="inlineStr">
        <is>
          <t>Unvested weighted average grant date fair value, granted | $ / shares</t>
        </is>
      </c>
      <c r="B22" s="9" t="n">
        <v>13.05</v>
      </c>
    </row>
    <row r="23">
      <c r="A23" s="4" t="inlineStr">
        <is>
          <t>Unvested weighted average grant date fair value, forfeited | $ / shares</t>
        </is>
      </c>
      <c r="B23" s="9" t="n">
        <v>37.67</v>
      </c>
    </row>
    <row r="24">
      <c r="A24" s="4" t="inlineStr">
        <is>
          <t>Unvested weighted average grant date fair value, end of the period | $ / shares</t>
        </is>
      </c>
      <c r="B24" s="7" t="n">
        <v>25.4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mployee Benefits Plans and Share-Based Compensation - Summary of Assumptions Used to Calculate the Grant Date Fair Value (Details) - Performance Share Units - 2020 Grant Date</t>
        </is>
      </c>
      <c r="B1" s="2" t="inlineStr">
        <is>
          <t>9 Months Ended</t>
        </is>
      </c>
    </row>
    <row r="2">
      <c r="B2" s="2" t="inlineStr">
        <is>
          <t>Sep. 30, 2020Simulation</t>
        </is>
      </c>
    </row>
    <row r="3">
      <c r="A3" s="3" t="inlineStr">
        <is>
          <t>Share Based Compensation Arrangement By Share Based Payment Award [Line Items]</t>
        </is>
      </c>
    </row>
    <row r="4">
      <c r="A4" s="4" t="inlineStr">
        <is>
          <t>Number of simulations</t>
        </is>
      </c>
      <c r="B4" s="5" t="n">
        <v>100000</v>
      </c>
    </row>
    <row r="5">
      <c r="A5" s="4" t="inlineStr">
        <is>
          <t>Expected term (in years)</t>
        </is>
      </c>
      <c r="B5" s="4" t="inlineStr">
        <is>
          <t>2 years 9 months 18 days</t>
        </is>
      </c>
    </row>
    <row r="6">
      <c r="A6" s="4" t="inlineStr">
        <is>
          <t>Expected volatility</t>
        </is>
      </c>
      <c r="B6" s="4" t="inlineStr">
        <is>
          <t>48.80%</t>
        </is>
      </c>
    </row>
    <row r="7">
      <c r="A7" s="4" t="inlineStr">
        <is>
          <t>Risk-free interest rate</t>
        </is>
      </c>
      <c r="B7" s="4" t="inlineStr">
        <is>
          <t>0.6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Plans and Share-Based Compensation - Schedule of Recognized Share Based Compensation Expens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Compensation Related Costs Sharebased Payments [Abstract]</t>
        </is>
      </c>
    </row>
    <row r="4">
      <c r="A4" s="4" t="inlineStr">
        <is>
          <t>Share-based compensation expense</t>
        </is>
      </c>
      <c r="B4" s="6" t="n">
        <v>4386</v>
      </c>
      <c r="C4" s="6" t="n">
        <v>3591</v>
      </c>
      <c r="D4" s="6" t="n">
        <v>12053</v>
      </c>
      <c r="E4" s="6" t="n">
        <v>9568</v>
      </c>
    </row>
    <row r="5">
      <c r="A5" s="4" t="inlineStr">
        <is>
          <t>Less: amounts capitalized to oil and gas properties</t>
        </is>
      </c>
      <c r="B5" s="5" t="n">
        <v>-2039</v>
      </c>
      <c r="C5" s="5" t="n">
        <v>-1647</v>
      </c>
      <c r="D5" s="5" t="n">
        <v>-5732</v>
      </c>
      <c r="E5" s="5" t="n">
        <v>-4404</v>
      </c>
    </row>
    <row r="6">
      <c r="A6" s="4" t="inlineStr">
        <is>
          <t>Total share-based compensation expense, net</t>
        </is>
      </c>
      <c r="B6" s="6" t="n">
        <v>2347</v>
      </c>
      <c r="C6" s="6" t="n">
        <v>1944</v>
      </c>
      <c r="D6" s="6" t="n">
        <v>6321</v>
      </c>
      <c r="E6" s="6" t="n">
        <v>516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28252</v>
      </c>
      <c r="C4" s="6" t="n">
        <v>790</v>
      </c>
      <c r="D4" s="6" t="n">
        <v>-22384</v>
      </c>
      <c r="E4" s="6" t="n">
        <v>428</v>
      </c>
    </row>
    <row r="5">
      <c r="A5" s="4" t="inlineStr">
        <is>
          <t>Effective tax rate</t>
        </is>
      </c>
      <c r="B5" s="4" t="inlineStr">
        <is>
          <t>35.20%</t>
        </is>
      </c>
      <c r="C5" s="4" t="inlineStr">
        <is>
          <t>1.00%</t>
        </is>
      </c>
      <c r="D5" s="4" t="inlineStr">
        <is>
          <t>39.10%</t>
        </is>
      </c>
      <c r="E5" s="4" t="inlineStr">
        <is>
          <t>0.70%</t>
        </is>
      </c>
    </row>
    <row r="6">
      <c r="A6" s="4" t="inlineStr">
        <is>
          <t>U.S. Federal statutory rate</t>
        </is>
      </c>
      <c r="B6" s="4" t="inlineStr">
        <is>
          <t>21.00%</t>
        </is>
      </c>
      <c r="C6" s="4" t="inlineStr">
        <is>
          <t>21.00%</t>
        </is>
      </c>
      <c r="D6" s="4" t="inlineStr">
        <is>
          <t>21.00%</t>
        </is>
      </c>
      <c r="E6" s="4" t="inlineStr">
        <is>
          <t>21.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34862</v>
      </c>
      <c r="C4" s="6" t="n">
        <v>58425</v>
      </c>
    </row>
    <row r="5">
      <c r="A5" s="3" t="inlineStr">
        <is>
          <t>Adjustments to reconcile net income (loss) to net cash provided by operating activities</t>
        </is>
      </c>
    </row>
    <row r="6">
      <c r="A6" s="4" t="inlineStr">
        <is>
          <t>Depreciation, depletion, amortization and accretion expense</t>
        </is>
      </c>
      <c r="B6" s="5" t="n">
        <v>300281</v>
      </c>
      <c r="C6" s="5" t="n">
        <v>275386</v>
      </c>
    </row>
    <row r="7">
      <c r="A7" s="4" t="inlineStr">
        <is>
          <t>Write-down of oil and natural gas properties and other well inventory</t>
        </is>
      </c>
      <c r="B7" s="5" t="n">
        <v>190</v>
      </c>
      <c r="C7" s="5" t="n">
        <v>13778</v>
      </c>
    </row>
    <row r="8">
      <c r="A8" s="4" t="inlineStr">
        <is>
          <t>Amortization of deferred financing costs and original issue discount</t>
        </is>
      </c>
      <c r="B8" s="5" t="n">
        <v>5393</v>
      </c>
      <c r="C8" s="5" t="n">
        <v>3723</v>
      </c>
    </row>
    <row r="9">
      <c r="A9" s="4" t="inlineStr">
        <is>
          <t>Equity based compensation, net of amounts capitalized</t>
        </is>
      </c>
      <c r="B9" s="5" t="n">
        <v>6321</v>
      </c>
      <c r="C9" s="5" t="n">
        <v>5164</v>
      </c>
    </row>
    <row r="10">
      <c r="A10" s="4" t="inlineStr">
        <is>
          <t>Price risk management activities expense (income)</t>
        </is>
      </c>
      <c r="B10" s="5" t="n">
        <v>-154653</v>
      </c>
      <c r="C10" s="5" t="n">
        <v>35829</v>
      </c>
    </row>
    <row r="11">
      <c r="A11" s="4" t="inlineStr">
        <is>
          <t>Net cash received (paid) on settled derivative instruments</t>
        </is>
      </c>
      <c r="B11" s="5" t="n">
        <v>141529</v>
      </c>
      <c r="C11" s="5" t="n">
        <v>-7202</v>
      </c>
    </row>
    <row r="12">
      <c r="A12" s="4" t="inlineStr">
        <is>
          <t>Gain on extinguishment of debt</t>
        </is>
      </c>
      <c r="B12" s="5" t="n">
        <v>-1644</v>
      </c>
    </row>
    <row r="13">
      <c r="A13" s="4" t="inlineStr">
        <is>
          <t>Settlement of asset retirement obligations</t>
        </is>
      </c>
      <c r="B13" s="5" t="n">
        <v>-34502</v>
      </c>
      <c r="C13" s="5" t="n">
        <v>-54406</v>
      </c>
    </row>
    <row r="14">
      <c r="A14" s="3" t="inlineStr">
        <is>
          <t>Changes in operating assets and liabilities:</t>
        </is>
      </c>
    </row>
    <row r="15">
      <c r="A15" s="4" t="inlineStr">
        <is>
          <t>Accounts receivable</t>
        </is>
      </c>
      <c r="B15" s="5" t="n">
        <v>-1729</v>
      </c>
      <c r="C15" s="5" t="n">
        <v>-14729</v>
      </c>
    </row>
    <row r="16">
      <c r="A16" s="4" t="inlineStr">
        <is>
          <t>Other current assets</t>
        </is>
      </c>
      <c r="B16" s="5" t="n">
        <v>21835</v>
      </c>
      <c r="C16" s="5" t="n">
        <v>11384</v>
      </c>
    </row>
    <row r="17">
      <c r="A17" s="4" t="inlineStr">
        <is>
          <t>Accounts payable</t>
        </is>
      </c>
      <c r="B17" s="5" t="n">
        <v>23500</v>
      </c>
      <c r="C17" s="5" t="n">
        <v>32541</v>
      </c>
    </row>
    <row r="18">
      <c r="A18" s="4" t="inlineStr">
        <is>
          <t>Other current liabilities</t>
        </is>
      </c>
      <c r="B18" s="5" t="n">
        <v>31826</v>
      </c>
      <c r="C18" s="5" t="n">
        <v>-26753</v>
      </c>
    </row>
    <row r="19">
      <c r="A19" s="4" t="inlineStr">
        <is>
          <t>Other non-current assets and liabilities, net</t>
        </is>
      </c>
      <c r="B19" s="5" t="n">
        <v>-41418</v>
      </c>
      <c r="C19" s="5" t="n">
        <v>-727</v>
      </c>
    </row>
    <row r="20">
      <c r="A20" s="4" t="inlineStr">
        <is>
          <t>Net cash provided by operating activities</t>
        </is>
      </c>
      <c r="B20" s="5" t="n">
        <v>262067</v>
      </c>
      <c r="C20" s="5" t="n">
        <v>332413</v>
      </c>
    </row>
    <row r="21">
      <c r="A21" s="3" t="inlineStr">
        <is>
          <t>Cash flows from investing activities:</t>
        </is>
      </c>
    </row>
    <row r="22">
      <c r="A22" s="4" t="inlineStr">
        <is>
          <t>Exploration, development and other capital expenditures</t>
        </is>
      </c>
      <c r="B22" s="5" t="n">
        <v>-280273</v>
      </c>
      <c r="C22" s="5" t="n">
        <v>-372920</v>
      </c>
    </row>
    <row r="23">
      <c r="A23" s="4" t="inlineStr">
        <is>
          <t>Cash paid for acquisitions, net of cash acquired</t>
        </is>
      </c>
      <c r="B23" s="5" t="n">
        <v>-304879</v>
      </c>
      <c r="C23" s="5" t="n">
        <v>-32916</v>
      </c>
    </row>
    <row r="24">
      <c r="A24" s="4" t="inlineStr">
        <is>
          <t>Proceeds from sale of other property and equipment</t>
        </is>
      </c>
      <c r="C24" s="5" t="n">
        <v>5369</v>
      </c>
    </row>
    <row r="25">
      <c r="A25" s="4" t="inlineStr">
        <is>
          <t>Net cash provided by (used in) investing activities</t>
        </is>
      </c>
      <c r="B25" s="5" t="n">
        <v>-585152</v>
      </c>
      <c r="C25" s="5" t="n">
        <v>-400467</v>
      </c>
    </row>
    <row r="26">
      <c r="A26" s="3" t="inlineStr">
        <is>
          <t>Cash flows from financing activities:</t>
        </is>
      </c>
    </row>
    <row r="27">
      <c r="A27" s="4" t="inlineStr">
        <is>
          <t>Redemption of Senior Notes and other long-term debt</t>
        </is>
      </c>
      <c r="B27" s="5" t="n">
        <v>-4735</v>
      </c>
      <c r="C27" s="5" t="n">
        <v>-10567</v>
      </c>
    </row>
    <row r="28">
      <c r="A28" s="4" t="inlineStr">
        <is>
          <t>Proceeds from Bank Credit Facility</t>
        </is>
      </c>
      <c r="B28" s="5" t="n">
        <v>300000</v>
      </c>
      <c r="C28" s="5" t="n">
        <v>75000</v>
      </c>
    </row>
    <row r="29">
      <c r="A29" s="4" t="inlineStr">
        <is>
          <t>Repayment of Bank Credit Facility</t>
        </is>
      </c>
      <c r="C29" s="5" t="n">
        <v>-25000</v>
      </c>
    </row>
    <row r="30">
      <c r="A30" s="4" t="inlineStr">
        <is>
          <t>Deferred financing costs</t>
        </is>
      </c>
      <c r="B30" s="5" t="n">
        <v>-1287</v>
      </c>
      <c r="C30" s="5" t="n">
        <v>-1268</v>
      </c>
    </row>
    <row r="31">
      <c r="A31" s="4" t="inlineStr">
        <is>
          <t>Other deferred payments</t>
        </is>
      </c>
      <c r="B31" s="5" t="n">
        <v>-11921</v>
      </c>
      <c r="C31" s="5" t="n">
        <v>-9921</v>
      </c>
    </row>
    <row r="32">
      <c r="A32" s="4" t="inlineStr">
        <is>
          <t>Payments of finance lease</t>
        </is>
      </c>
      <c r="B32" s="5" t="n">
        <v>-12790</v>
      </c>
      <c r="C32" s="5" t="n">
        <v>-10344</v>
      </c>
    </row>
    <row r="33">
      <c r="A33" s="4" t="inlineStr">
        <is>
          <t>Employee stock transactions</t>
        </is>
      </c>
      <c r="B33" s="5" t="n">
        <v>-827</v>
      </c>
      <c r="C33" s="5" t="n">
        <v>-326</v>
      </c>
    </row>
    <row r="34">
      <c r="A34" s="4" t="inlineStr">
        <is>
          <t>Net cash provided by (used in) financing activities</t>
        </is>
      </c>
      <c r="B34" s="5" t="n">
        <v>268440</v>
      </c>
      <c r="C34" s="5" t="n">
        <v>17574</v>
      </c>
    </row>
    <row r="35">
      <c r="A35" s="4" t="inlineStr">
        <is>
          <t>Net decrease in cash, cash equivalents and restricted cash</t>
        </is>
      </c>
      <c r="B35" s="5" t="n">
        <v>-54645</v>
      </c>
      <c r="C35" s="5" t="n">
        <v>-50480</v>
      </c>
    </row>
    <row r="36">
      <c r="A36" s="3" t="inlineStr">
        <is>
          <t>Cash, cash equivalents and restricted cash:</t>
        </is>
      </c>
    </row>
    <row r="37">
      <c r="A37" s="4" t="inlineStr">
        <is>
          <t>Balance, beginning of period</t>
        </is>
      </c>
      <c r="B37" s="5" t="n">
        <v>87022</v>
      </c>
      <c r="C37" s="5" t="n">
        <v>141162</v>
      </c>
    </row>
    <row r="38">
      <c r="A38" s="4" t="inlineStr">
        <is>
          <t>Balance, end of period</t>
        </is>
      </c>
      <c r="B38" s="5" t="n">
        <v>32377</v>
      </c>
      <c r="C38" s="5" t="n">
        <v>90682</v>
      </c>
    </row>
    <row r="39">
      <c r="A39" s="3" t="inlineStr">
        <is>
          <t>Supplemental Non-Cash Transactions:</t>
        </is>
      </c>
    </row>
    <row r="40">
      <c r="A40" s="4" t="inlineStr">
        <is>
          <t>Capital expenditures included in accounts payable and accrued liabilities</t>
        </is>
      </c>
      <c r="B40" s="5" t="n">
        <v>97517</v>
      </c>
      <c r="C40" s="5" t="n">
        <v>24622</v>
      </c>
    </row>
    <row r="41">
      <c r="A41" s="4" t="inlineStr">
        <is>
          <t>Debt exchanged for common stock</t>
        </is>
      </c>
      <c r="B41" s="5" t="n">
        <v>35960</v>
      </c>
    </row>
    <row r="42">
      <c r="A42" s="3" t="inlineStr">
        <is>
          <t>Supplemental Cash Flow Information:</t>
        </is>
      </c>
    </row>
    <row r="43">
      <c r="A43" s="4" t="inlineStr">
        <is>
          <t>Interest paid, net of amounts capitalized</t>
        </is>
      </c>
      <c r="B43" s="6" t="n">
        <v>41188</v>
      </c>
      <c r="C43" s="6" t="n">
        <v>360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Computation of Basic and Diluted Income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6" t="n">
        <v>-52000</v>
      </c>
      <c r="C4" s="6" t="n">
        <v>73297</v>
      </c>
      <c r="D4" s="6" t="n">
        <v>-34862</v>
      </c>
      <c r="E4" s="6" t="n">
        <v>58425</v>
      </c>
    </row>
    <row r="5">
      <c r="A5" s="4" t="inlineStr">
        <is>
          <t>Weighted average common shares outstanding — basic</t>
        </is>
      </c>
      <c r="B5" s="5" t="n">
        <v>71286</v>
      </c>
      <c r="C5" s="5" t="n">
        <v>54200</v>
      </c>
      <c r="D5" s="5" t="n">
        <v>65134</v>
      </c>
      <c r="E5" s="5" t="n">
        <v>54178</v>
      </c>
    </row>
    <row r="6">
      <c r="A6" s="4" t="inlineStr">
        <is>
          <t>Dilutive effect of securities</t>
        </is>
      </c>
      <c r="C6" s="5" t="n">
        <v>230</v>
      </c>
      <c r="E6" s="5" t="n">
        <v>186</v>
      </c>
    </row>
    <row r="7">
      <c r="A7" s="4" t="inlineStr">
        <is>
          <t>Weighted average common shares outstanding — diluted</t>
        </is>
      </c>
      <c r="B7" s="5" t="n">
        <v>71286</v>
      </c>
      <c r="C7" s="5" t="n">
        <v>54430</v>
      </c>
      <c r="D7" s="5" t="n">
        <v>65134</v>
      </c>
      <c r="E7" s="5" t="n">
        <v>54364</v>
      </c>
    </row>
    <row r="8">
      <c r="A8" s="4" t="inlineStr">
        <is>
          <t>Basic</t>
        </is>
      </c>
      <c r="B8" s="7" t="n">
        <v>-0.73</v>
      </c>
      <c r="C8" s="7" t="n">
        <v>1.35</v>
      </c>
      <c r="D8" s="7" t="n">
        <v>-0.54</v>
      </c>
      <c r="E8" s="7" t="n">
        <v>1.08</v>
      </c>
    </row>
    <row r="9">
      <c r="A9" s="4" t="inlineStr">
        <is>
          <t>Diluted</t>
        </is>
      </c>
      <c r="B9" s="7" t="n">
        <v>-0.73</v>
      </c>
      <c r="C9" s="7" t="n">
        <v>1.35</v>
      </c>
      <c r="D9" s="7" t="n">
        <v>-0.54</v>
      </c>
      <c r="E9" s="7" t="n">
        <v>1.07</v>
      </c>
    </row>
    <row r="10">
      <c r="A10" s="4" t="inlineStr">
        <is>
          <t>Anti-dilutive potentially issuable securities excluded from diluted common shares</t>
        </is>
      </c>
      <c r="B10" s="5" t="n">
        <v>5407</v>
      </c>
      <c r="C10" s="5" t="n">
        <v>4250</v>
      </c>
      <c r="D10" s="5" t="n">
        <v>4957</v>
      </c>
      <c r="E10" s="5" t="n">
        <v>428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0" customWidth="1" min="2" max="2"/>
    <col width="27" customWidth="1" min="3" max="3"/>
    <col width="33" customWidth="1" min="4" max="4"/>
    <col width="21" customWidth="1" min="5" max="5"/>
    <col width="21" customWidth="1" min="6" max="6"/>
    <col width="21" customWidth="1" min="7" max="7"/>
    <col width="80" customWidth="1" min="8" max="8"/>
    <col width="21" customWidth="1" min="9" max="9"/>
  </cols>
  <sheetData>
    <row r="1">
      <c r="A1" s="1" t="inlineStr">
        <is>
          <t>Related Party Transactions - Additional Information (Details) $ in Thousands</t>
        </is>
      </c>
      <c r="B1" s="2" t="inlineStr">
        <is>
          <t>Mar. 30, 2020shares</t>
        </is>
      </c>
      <c r="C1" s="2" t="inlineStr">
        <is>
          <t>Feb. 28, 2020USD ($)shares</t>
        </is>
      </c>
      <c r="D1" s="2" t="inlineStr">
        <is>
          <t>May 10, 2018RegistrationOffering</t>
        </is>
      </c>
      <c r="E1" s="2" t="inlineStr">
        <is>
          <t>Aug. 31, 2018USD ($)</t>
        </is>
      </c>
      <c r="F1" s="2" t="inlineStr">
        <is>
          <t>Sep. 30, 2020USD ($)</t>
        </is>
      </c>
      <c r="G1" s="2" t="inlineStr">
        <is>
          <t>Sep. 30, 2019USD ($)</t>
        </is>
      </c>
      <c r="H1" s="2" t="inlineStr">
        <is>
          <t>Sep. 30, 2020USD ($)</t>
        </is>
      </c>
      <c r="I1" s="2" t="inlineStr">
        <is>
          <t>Sep. 30, 2019USD ($)</t>
        </is>
      </c>
    </row>
    <row r="2">
      <c r="A2" s="3" t="inlineStr">
        <is>
          <t>Related Party Transaction [Line Items]</t>
        </is>
      </c>
    </row>
    <row r="3">
      <c r="A3" s="4" t="inlineStr">
        <is>
          <t>Net of cash acquired</t>
        </is>
      </c>
      <c r="H3" s="6" t="n">
        <v>304879</v>
      </c>
      <c r="I3" s="6" t="n">
        <v>32916</v>
      </c>
    </row>
    <row r="4">
      <c r="A4" s="4" t="inlineStr">
        <is>
          <t>Legal fees incurred</t>
        </is>
      </c>
      <c r="F4" s="6" t="n">
        <v>600</v>
      </c>
      <c r="G4" s="6" t="n">
        <v>300</v>
      </c>
      <c r="H4" s="5" t="n">
        <v>4000</v>
      </c>
      <c r="I4" s="5" t="n">
        <v>1900</v>
      </c>
    </row>
    <row r="5">
      <c r="A5" s="4" t="inlineStr">
        <is>
          <t>Legal fees payable</t>
        </is>
      </c>
      <c r="F5" s="5" t="n">
        <v>2200</v>
      </c>
      <c r="G5" s="6" t="n">
        <v>600</v>
      </c>
      <c r="H5" s="5" t="n">
        <v>2200</v>
      </c>
      <c r="I5" s="5" t="n">
        <v>600</v>
      </c>
    </row>
    <row r="6">
      <c r="A6" s="4" t="inlineStr">
        <is>
          <t>Original Equity Registration Rights Agreement</t>
        </is>
      </c>
    </row>
    <row r="7">
      <c r="A7" s="3" t="inlineStr">
        <is>
          <t>Related Party Transaction [Line Items]</t>
        </is>
      </c>
    </row>
    <row r="8">
      <c r="A8" s="4" t="inlineStr">
        <is>
          <t>Fees incurred in conjunction with agreement</t>
        </is>
      </c>
      <c r="H8" s="5" t="n">
        <v>200</v>
      </c>
      <c r="I8" s="6" t="n">
        <v>700</v>
      </c>
    </row>
    <row r="9">
      <c r="A9" s="4" t="inlineStr">
        <is>
          <t>Apollo Funds | Whistler Energy II, LLC | Whistler Energy II Holdco, LLC</t>
        </is>
      </c>
    </row>
    <row r="10">
      <c r="A10" s="3" t="inlineStr">
        <is>
          <t>Related Party Transaction [Line Items]</t>
        </is>
      </c>
    </row>
    <row r="11">
      <c r="A11" s="4" t="inlineStr">
        <is>
          <t>Net of cash acquired</t>
        </is>
      </c>
      <c r="E11" s="6" t="n">
        <v>14800</v>
      </c>
    </row>
    <row r="12">
      <c r="A12" s="4" t="inlineStr">
        <is>
          <t>Business acquisition, date of acquisition agreement</t>
        </is>
      </c>
      <c r="E12" s="4" t="inlineStr">
        <is>
          <t>Aug. 31,
		2018</t>
        </is>
      </c>
    </row>
    <row r="13">
      <c r="A13" s="4" t="inlineStr">
        <is>
          <t>Aggregate consideration of cash</t>
        </is>
      </c>
      <c r="E13" s="6" t="n">
        <v>52600</v>
      </c>
    </row>
    <row r="14">
      <c r="A14" s="4" t="inlineStr">
        <is>
          <t>Available cash acquired</t>
        </is>
      </c>
      <c r="E14" s="6" t="n">
        <v>37800</v>
      </c>
    </row>
    <row r="15">
      <c r="A15" s="4" t="inlineStr">
        <is>
          <t>Primary fair values of receivables acquired</t>
        </is>
      </c>
      <c r="F15" s="6" t="n">
        <v>1100</v>
      </c>
      <c r="H15" s="6" t="n">
        <v>1100</v>
      </c>
    </row>
    <row r="16">
      <c r="A16" s="4" t="inlineStr">
        <is>
          <t>Franklin Advisers, Inc. and MacKay Shields LLC | Registration Rights Agreement</t>
        </is>
      </c>
    </row>
    <row r="17">
      <c r="A17" s="3" t="inlineStr">
        <is>
          <t>Related Party Transaction [Line Items]</t>
        </is>
      </c>
    </row>
    <row r="18">
      <c r="A18" s="4" t="inlineStr">
        <is>
          <t>Number of days required to file shelf registration statement</t>
        </is>
      </c>
      <c r="D18" s="4" t="inlineStr">
        <is>
          <t>30 days</t>
        </is>
      </c>
    </row>
    <row r="19">
      <c r="A19" s="4" t="inlineStr">
        <is>
          <t>Number of demand registrations allowed in any twelve-month period | Registration</t>
        </is>
      </c>
      <c r="D19" s="5" t="n">
        <v>2</v>
      </c>
    </row>
    <row r="20">
      <c r="A20" s="4" t="inlineStr">
        <is>
          <t>Number of underwritten offerings to demand in any twelve-month period | Offering</t>
        </is>
      </c>
      <c r="D20" s="5" t="n">
        <v>3</v>
      </c>
    </row>
    <row r="21">
      <c r="A21" s="4" t="inlineStr">
        <is>
          <t>Number of underwritten offerings to demand | Offering</t>
        </is>
      </c>
      <c r="D21" s="5" t="n">
        <v>1</v>
      </c>
    </row>
    <row r="22">
      <c r="A22" s="4" t="inlineStr">
        <is>
          <t>Percentage of registrable securities owned, underwritten offerings</t>
        </is>
      </c>
      <c r="D22" s="4" t="inlineStr">
        <is>
          <t>5.00%</t>
        </is>
      </c>
    </row>
    <row r="23">
      <c r="A23" s="4" t="inlineStr">
        <is>
          <t>Threshold percentage of outstanding shares of common stock for termination of agreement</t>
        </is>
      </c>
      <c r="D23" s="4" t="inlineStr">
        <is>
          <t>5.00%</t>
        </is>
      </c>
    </row>
    <row r="24">
      <c r="A24" s="4" t="inlineStr">
        <is>
          <t>Registration agreement, termination description</t>
        </is>
      </c>
      <c r="H24" s="4" t="inlineStr">
        <is>
          <t>The Registration Rights Agreement has terminated with respect to Franklin and will terminate with respect to MacKay Shields in the event that MacKay Shields ceases to beneficially own 5% or more of the then outstanding shares of the Company’s common stock. The Registration Rights Agreement will otherwise terminate at such time as there are no Registrable Securities outstanding.</t>
        </is>
      </c>
    </row>
    <row r="25">
      <c r="A25" s="4" t="inlineStr">
        <is>
          <t>ILX and Castex</t>
        </is>
      </c>
    </row>
    <row r="26">
      <c r="A26" s="3" t="inlineStr">
        <is>
          <t>Related Party Transaction [Line Items]</t>
        </is>
      </c>
    </row>
    <row r="27">
      <c r="A27" s="4" t="inlineStr">
        <is>
          <t>Assets and liabilities acquired at fair value</t>
        </is>
      </c>
      <c r="H27" s="6" t="n">
        <v>453166</v>
      </c>
    </row>
    <row r="28">
      <c r="A28" s="4" t="inlineStr">
        <is>
          <t>Net of cash acquired</t>
        </is>
      </c>
      <c r="H28" s="5" t="n">
        <v>296966</v>
      </c>
    </row>
    <row r="29">
      <c r="A29" s="4" t="inlineStr">
        <is>
          <t>Aggregate consideration of cash</t>
        </is>
      </c>
      <c r="H29" s="6" t="n">
        <v>385000</v>
      </c>
    </row>
    <row r="30">
      <c r="A30" s="4" t="inlineStr">
        <is>
          <t>ILX and Castex | Talos Energy L L C Stakeholders</t>
        </is>
      </c>
    </row>
    <row r="31">
      <c r="A31" s="3" t="inlineStr">
        <is>
          <t>Related Party Transaction [Line Items]</t>
        </is>
      </c>
    </row>
    <row r="32">
      <c r="A32" s="4" t="inlineStr">
        <is>
          <t>Aggregate consideration of cash</t>
        </is>
      </c>
      <c r="C32" s="6" t="n">
        <v>385000</v>
      </c>
    </row>
    <row r="33">
      <c r="A33" s="4" t="inlineStr">
        <is>
          <t>ILX and Castex | Talos Energy L L C Stakeholders | Series A Convertible Preferred Stock</t>
        </is>
      </c>
    </row>
    <row r="34">
      <c r="A34" s="3" t="inlineStr">
        <is>
          <t>Related Party Transaction [Line Items]</t>
        </is>
      </c>
    </row>
    <row r="35">
      <c r="A35" s="4" t="inlineStr">
        <is>
          <t>Aggregate shares issued | shares</t>
        </is>
      </c>
      <c r="B35" s="5" t="n">
        <v>110000</v>
      </c>
      <c r="C35" s="5" t="n">
        <v>110000</v>
      </c>
    </row>
    <row r="36">
      <c r="A36" s="4" t="inlineStr">
        <is>
          <t>Shares issued upon conversion | shares</t>
        </is>
      </c>
      <c r="B36" s="5" t="n">
        <v>11000000</v>
      </c>
    </row>
    <row r="37">
      <c r="A37" s="4" t="inlineStr">
        <is>
          <t>ILX and Castex | Riverstone Funds</t>
        </is>
      </c>
    </row>
    <row r="38">
      <c r="A38" s="3" t="inlineStr">
        <is>
          <t>Related Party Transaction [Line Items]</t>
        </is>
      </c>
    </row>
    <row r="39">
      <c r="A39" s="4" t="inlineStr">
        <is>
          <t>Assets and liabilities acquired at fair value</t>
        </is>
      </c>
      <c r="C39" s="6" t="n">
        <v>453200</v>
      </c>
    </row>
    <row r="40">
      <c r="A40" s="4" t="inlineStr">
        <is>
          <t>Business combination, conversion stock</t>
        </is>
      </c>
      <c r="C40" s="5" t="n">
        <v>156200</v>
      </c>
    </row>
    <row r="41">
      <c r="A41" s="4" t="inlineStr">
        <is>
          <t>Net of cash acquired</t>
        </is>
      </c>
      <c r="C41" s="6" t="n">
        <v>29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Sep. 30, 2020USD ($)</t>
        </is>
      </c>
    </row>
    <row r="2">
      <c r="A2" s="4" t="inlineStr">
        <is>
          <t>Bank Credit Facility | Letter of Credit</t>
        </is>
      </c>
    </row>
    <row r="3">
      <c r="A3" s="3" t="inlineStr">
        <is>
          <t>Loss Contingencies [Line Items]</t>
        </is>
      </c>
    </row>
    <row r="4">
      <c r="A4" s="4" t="inlineStr">
        <is>
          <t>Credit facility</t>
        </is>
      </c>
      <c r="B4" s="8" t="n">
        <v>13.6</v>
      </c>
    </row>
    <row r="5">
      <c r="A5" s="4" t="inlineStr">
        <is>
          <t>Production Sharing Contracts | Mexico</t>
        </is>
      </c>
    </row>
    <row r="6">
      <c r="A6" s="3" t="inlineStr">
        <is>
          <t>Loss Contingencies [Line Items]</t>
        </is>
      </c>
    </row>
    <row r="7">
      <c r="A7" s="4" t="inlineStr">
        <is>
          <t>Performance obligations</t>
        </is>
      </c>
      <c r="B7" s="8" t="n">
        <v>65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orm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Formation and Basis of Presentation</t>
        </is>
      </c>
      <c r="B4" s="4" t="inlineStr">
        <is>
          <t>Note 1 — Formation and Basis of Presentation Formation and Nature of Business Talos Energy Inc. (“Talos” or the “Company”) is a technically driven independent exploration and production company focused on safely and efficiently maximizing value through its operations, currently in the United States (“U.S.”) Gulf of Mexico and offshore Mexico. The Company leverages decades of geology, geophysics and offshore operations expertise towards the acquisition, exploration, exploitation and development of assets in key geological trends that are present in many offshore basins around the world. Talos was formed in connection with the previously disclosed business combination between Talos Energy LLC and Stone Energy Corporation (“Stone”) that occurred on May 10, 2018, pursuant to which Talos Energy LLC and Stone became indirect wholly owned subsidiaries of Talos (the “Stone Combination”). Talos Energy LLC was formed in 2011 and commenced commercial operations on February 6, 2013. Prior to February 6, 2013, Talos Energy LLC had incurred certain general and administrative expenses associated with the start-up of its operations. On February 3, 2012, Talos Energy LLC completed a transaction with funds and other alternative investment vehicles managed by Apollo Management VII, L.P. and Apollo Commodities Management, L.P., with respect to Series I (“Apollo Funds”), and entities controlled by or affiliated with Riverstone Energy Partners V, L.P. (“Riverstone Funds” and, together with the Apollo Funds, the “Sponsors”) and members of management pursuant to which the Company received a private equity capital commitment. Basis of Presentation and Consolidation The condensed consolidated financial statements have been prepared pursuant to the rules and regulations of the SEC regarding interim financial reporting. Accordingly, certain information and disclosures normally included in complete financial statements prepared in accordance with accounting principles generally accepted in the United States of America (“GAAP”) have been condensed or omitted pursuant to such rules and regulations. In the opinion of management, these financial statements include all adjustments, which unless otherwise disclosed, are of a normal recurring nature, necessary for a fair presentation of the financial position, results of operations, cash flows and changes in equity for the periods presented. The results for interim periods are not necessarily indicative of results for the entire year. The Company has evaluated subsequent events through the date the condensed consolidated financial statements were issued. The unaudited financial statements and related notes included in this Quarterly Report on Form 10-Q should be read in conjunction with the Company’s audited Consolidated Financial Statements and related notes included in the Company’s Annual Report on Form 10-K for the year ended December 31, 2019.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As discussed in the Company’s Annual Report on Form 10-K for the year ended December 31, 2019, operating expenses previously presented as “Direct lease operating expense,” “Insurance” and “Workover and maintenance expense” have been combined and presented as “Lease operating expense” on the Company’s condensed consolidated statements of operations. Such reclassification had no effect on the Company’s results of operations, financial position or cash flows. The Company has one reportable segment, which is the exploration and production of oil and natural gas. Substantially all the Company’s long-lived assets, proved reserves and production sales are related to the Company’s operations in the United States. Recently Adopted Accounting Standards Credit Risk Losses — In June 2016, the Financial Accounting Standards Board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guidance was adopted on January 1, 2020 using a modified retrospective approach. The adoption of this guidance did not have a material effect on the Company’s condensed consolidated financial statements or related disclosures. Accounts receivable resulting from the sale of crude oil, NGL and natural gas production and joint interest billings to our partners for their share of expenses on joint venture projects for which we are the operator are the primary financial assets within the scope of the standard. Although these receivables are from a diverse group of companies, including major energy companies, pipeline companies and joint interest owners, they are concentrated in the oil and gas industry. This concentration has the potential to impact our overall exposure to credit risk in that these companies may be similarly affected by changes in economic and financial conditions, commodity prices or other conditions. A loss-rate methodology is used to estimate the allowance for expected credit losses to be accrued on material receivables to reflect the net amount to be collected. At each reporting period the loss-rate is determined utilizing historical data, current market conditions and reasonable and supported forecast of future economic conditions. Our allowance for uncollectable receivables was $9.3 million at September 30, 2020 and $9.9 million at December 31, 2019. Guarantor Financial Information — In March 2020, the SEC adopted final rules that simplify the disclosure requirements related to certain registered securities under SEC Regulation S-X, Rules 3-10 and 3-16, permitting registrants to provide certain alternative financial disclosures and non-financial disclosures in lieu of separate consolidated financial statements for subsidiary issuers and guarantors of registered debt securities (which we previously included within the notes to our financial statements included in our Annual Report on Form 10-K and Quarterly Reports on Form 10-Q) if certain conditions are met. The disclosure requirements, as amended, are now located in newly created Rules 13-01 and 13-02 of Regulation S-X and are generally effective for filings on or after January 4, 2021, with early adoption permitted. We early adopted the new disclosure requirements effective as of July 1, 2020 and are providing the summarized financial information and related disclosures in Item 2. Management’s Discussion and Analysis of Financial Condition and Results of Operations in this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Note 2 — Acquisitions Asset Acquisitions Acquisitions qualifying as an asset acquisition requires, among other items, that the cost of the assets acquired and liabilities assumed be recognized on the condensed consolidated balance sheet by allocating the asset cost on a relative fair value basis.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by the Company’s management at the time of the valuation. Transaction costs incurred on an asset acquisition are capitalized as a component of the assets acquired and any contingent consideration is recognized as the contingency is resolved. Acquisition of Castex Energy 2005 On August 5, 2020, the Company completed the acquisition of select oil and natural gas assets from affiliates of Castex Energy 2005 Holdco, LLC with an effective date of April 1, 2020 (the “Castex Energy 2005 Acquisition”). The oil and natural gas assets consist of 16 properties in the U.S. Gulf of Mexico shelf and Gulf Coast core area. The Castex Energy 2005 Acquisition was consummated pursuant to a Purchase and Sale Agreement dated June 19, 2020 for consideration consisting of (i) $6.5 million in cash, (ii) $35.4 million in 4.6 million shares of the Company’s common stock and $1.4 million in transaction related expenses, inclusive of customary closing adjustments. The following table summarizes the purchase price, inclusive of customary closing adjustments (in thousands except share and per share data):
Talos common stock
4,602,460
Talos common stock price per share (1)
$
7.69
Talos common stock value
$
35,393
Cash consideration
$
6,500
Transaction cost
$
1,413
Total purchase price
$
43,306
(1)
Represents the closing price of the Company’s common stock on August 5, 2020, the date of the closing of the Castex Energy 2005 Acquisition. The following table presents the allocation of the purchase price to the assets acquired and liabilities assumed, based on their relative fair values, on August 5, 2020 (in thousands):
Property and equipment
$
46,626
Asset retirement obligations
(3,320
)
Allocated purchase price
$
43,306
Acquisition of Gunflint Field — On January 11, 2019, the Company completed the acquisition of an approximate 9.6% non-operated working interest in the Gunflint Field located in the Mississippi Canyon area (the “Gunflint Acquisition”) from Samson Offshore Mapleleaf, LLC for $29.6 million ($27.9 million after customary purchase price adjustments). The following table presents the allocation of the purchase price to the assets acquired and liabilities assumed, based on their relative fair values, on January 11, 2019 (in thousands):
Property and equipment
$
28,912
Asset retirement obligations
(996
)
Allocated purchase price
$
27,916
Business Combination Acquisitions qualifying as business combinations are accounted for under the acquisition method of accounting, which requires, among other items, that assets acquired and liabilities assumed be recognized on the condensed consolidated balance sheet at their fair values as of the acquisition date.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at the time of the valuation. ILX and Castex Acquisition — On February 28, 2020, the Company acquired the outstanding limited liability interests in certain wholly owned subsidiaries of ILX Holdings, LLC, ILX Holdings II, LLC, ILX Holdings III LLC and Castex Energy 2014, LLC, each a related party and an affiliate of the Riverstone Funds (the “Riverstone Sellers”), and Castex Energy 2016, LP (together with the Riverstone Sellers, the “Sellers”) with an effective date of July 1, 2019 (collectively, the “ILX and Castex Acquisition”). The ILX and Castex Acquisition was consummated pursuant to separate Purchase and Sale Agreements, dated December 10, 2019 (as amended from time to time, the “Purchase Agreements”) for aggregate consideration consisting of (i) $385.0 million in cash subject to customary closing adjustments and (ii) an aggregate 110,000 shares (the “Preferred Shares”) of a series of the Company’s preferred stock designated as “Series A Convertible Preferred Stock” which subsequently converted to 11.0 million shares of the Company’s common stock on March 30, 2020 (such common stock, the “Conversion Stock”). The cash payment and escrow deposit were funded with borrowings under the Bank Credit Facility (as defined below). The following table summarizes the purchase price, subject to customary post-closing adjustments (in thousands except per share data):
Talos Conversion Stock
11,000
Talos common stock price per share (1)
$
14.20
Conversion Stock value
$
156,200
Cash consideration
$
385,000
Customary closing adjustments
(88,034
)
Net cash consideration paid at closing
$
296,966
Total purchase price
$
453,166
(1)
Represents the closing price of the Company’s common stock on February 28, 2020, the date of the closing of the ILX and Castex Acquisition. The purchase price was based on the value of the Conversion Stock as the value approximates the value of the Preferred Shares as a result of the automatic conversion and dividend rights described in that certain Certificate of Designation, Preferences, Rights and Limitations. While the Company has substantially completed the determination of the fair values of the assets acquired and liabilities assumed, the Company is still finalizing the fair value analysis related to the oil and natural gas properties acquired and asset retirement obligations assumed. The Company anticipates finalizing the determination of fair values by December 31, 2020. The following table presents the preliminary allocation of the purchase price to the assets acquired and liabilities assumed, based on their fair values on February 28, 2020 and September 30, 2020, including the associated measurement period adjustments (in thousands):
February 28, 2020
Adjustments
September 30, 2020
Current assets (1)
$
10,969
$
(1,230
)
$
9,739
Property and equipment
489,796
720
490,516
Other long-term assets
148
—
148
Current liabilities
(7,129
)
(7,907
)
(15,036
)
Other long-term liabilities
(44,489
)
12,288
(32,201
)
Allocated purchase price
$
449,295
$
3,871
$
453,166
(1)
The Company incurred approximately $12.1 million of transaction related costs, of which $0.4 million and $8.7 million was recognized in the three and nine months ended September 30, 2020, respectively, and $3.4 million was recognized in the fourth quarter of 2019. These costs have been reflected in “General and administrative expense” on the condensed consolidated statements of operations. The following table presents revenue and net income attributable to the assets acquired in the ILX and Castex Acquisition for the three and nine months ended September 30, 2020:
Three Months Ended September 30, 2020
Nine Months Ended September 30, 2020
Revenue
$
37,538
$
77,729
Net loss
$
(1,131
)
$
(13,083
) Pro Forma Financial Information (Unaudited) — The following supplemental pro forma financial information (in thousands, except per common share amounts), presents the condensed consolidated results of operations for the three months ended September 30, 2019 and nine months ended September 30, 2020 and 2019 as if the ILX and Castex Acquisition had occurred on January 1, 2019. The unaudited pro forma information was derived from historical statements of operations of the Company and the Sellers adjusted to (i) include depletion expense applied to the adjusted basis of the oil and natural gas properties acquired, (ii) include interest expense to reflect borrowings under the Bank Credit Facility, (iii) eliminate the write-down of oil and natural gas properties on the assets acquired to reflect the pro-forma ceiling test calculation and (iv) include weighted average basic and diluted shares of common stock outstanding, which was calculated assuming the 11.0 million shares of Conversion Stock were issued to the Sellers. This information does not purport to be indicative of results of operations that would have occurred had the ILX and Castex Acquisition occurred on January 1, 2019, nor is such information indicative of any expected future results of operations.
Three Months Ended September 30,
Nine Months Ended September 30,
2019
2020
2019
Revenue
$
306,839
$
459,210
$
940,272
Net income (loss)
$
98,862
$
(22,799
)
$
150,129
Basic net income (loss) per common share
$
1.52
$
(0.34
)
$
2.30
Diluted net income (loss) per common share
$
1.51
$
(0.34
)
$
2.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9 Months Ended</t>
        </is>
      </c>
    </row>
    <row r="2">
      <c r="B2" s="2" t="inlineStr">
        <is>
          <t>Sep. 30, 2020</t>
        </is>
      </c>
    </row>
    <row r="3">
      <c r="A3" s="3" t="inlineStr">
        <is>
          <t>Oil And Gas Property [Abstract]</t>
        </is>
      </c>
    </row>
    <row r="4">
      <c r="A4" s="4" t="inlineStr">
        <is>
          <t>Property, Plant and Equipment</t>
        </is>
      </c>
      <c r="B4" s="4" t="inlineStr">
        <is>
          <t xml:space="preserve">Note 3 — Property, Plant and Equipment Proved Properties The Company’s interests in oil and natural gas proved properties are located in the United States, primarily in the Gulf of Mexico deep and shallow waters. The Company follows the full cost method of accounting for its oil and natural gas exploration and development activities. During the three and nine months ended September 30, 2020 and 2019, the Company’s ceiling test computation did not result in a write-down of its U.S. oil and natural gas properties. At September 30, 2020, the Company’s ceiling test computation was based on SEC pricing, adjusted for differentials, of $44.31 per Bbl of oil, $1.97 per Mcf of natural gas and $10.89 per Bbl of NGLs. Unproved Properties Unproved capitalized costs of oil and natural gas properties excluded from amortization relate to unevaluated properties associated with acquisitions, leases awarded in the U.S. Gulf of Mexico federal lease sales, certain geological and geophysical costs, expenditures associated with certain exploratory wells in progress and capitalized interest. Unproved properties also include expenditures associated with exploration and appraisal activities in Block 7 and Block 31 located in the shallow waters off the coast of Mexico’s Veracruz and Tabasco states. The Company’s evaluation of unproved property located in Block 2 offshore Mexico, specifically future exploratory drilling opportunities, results from exploratory wells drilled during the second quarter of 2019 and the Block 2 production sharing contract’s expiration date resulted in the Company recording a non-cash impairment presented as “Write-down of oil and natural gas properties” on the condensed consolidated statements of operations. For the three and nine months ended September 30, 2020, the Company recorded an impairment of nil and $0.1 million, respectively. Unproved property impairment for the three and nine months ended September 30, 2019 was $1.4 million and $13.8 million, respectively. Asset Retirement Obligations The discounted asset retirement obligations included in the condensed consolidated balance sheets in current and non-current liabilities, and the changes in that liability during the nine months ended September 30, 2020 were as follows (in thousands):
Asset retirement obligations at January 1
$
369,478
Fair value of asset retirement obligations acquired (1)
40,078
Obligations settled
(34,502
)
Fair value of asset retirement obligations divested
(185
)
Accretion expense
37,748
Obligations incurred
1,337
Changes in estimate
17,182
Asset retirement obligations at September 30
$
431,136
Less: Current portion
(53,976
)
Long-term portion
$
377,160
(1)
Nine months ended September 30, 2020 includes $35.3 million and $3.3 million of asset retirement obligations assumed in the ILX and Castex Acquisition and Castex Energy 2005 Acquisit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45:33Z</dcterms:created>
  <dcterms:modified xmlns:dcterms="http://purl.org/dc/terms/" xmlns:xsi="http://www.w3.org/2001/XMLSchema-instance" xsi:type="dcterms:W3CDTF">2020-11-04T17:45:33Z</dcterms:modified>
</cp:coreProperties>
</file>